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_3" sheetId="7" state="visible" r:id="rId7"/>
    <sheet xmlns:r="http://schemas.openxmlformats.org/officeDocument/2006/relationships" name="Consolidated Balance Sheets (_4" sheetId="8" state="visible" r:id="rId8"/>
    <sheet xmlns:r="http://schemas.openxmlformats.org/officeDocument/2006/relationships" name="Consolidated Statements of Op_2" sheetId="9" state="visible" r:id="rId9"/>
    <sheet xmlns:r="http://schemas.openxmlformats.org/officeDocument/2006/relationships" name="Consolidated Statements of Part"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MORTGAGE AND OTHER INDEBTEDNESS" sheetId="16" state="visible" r:id="rId16"/>
    <sheet xmlns:r="http://schemas.openxmlformats.org/officeDocument/2006/relationships" name="DERIVATIVE INSTRUMENTS, HEDGING" sheetId="17" state="visible" r:id="rId17"/>
    <sheet xmlns:r="http://schemas.openxmlformats.org/officeDocument/2006/relationships" name="SHAREHOLDERS_ EQUITY" sheetId="18" state="visible" r:id="rId18"/>
    <sheet xmlns:r="http://schemas.openxmlformats.org/officeDocument/2006/relationships" name="EARNINGS PER SHARE OR UN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DEFERRED COSTS AND INTANGIBLE_2" sheetId="27" state="visible" r:id="rId27"/>
    <sheet xmlns:r="http://schemas.openxmlformats.org/officeDocument/2006/relationships" name="DEFERRED REVENUE, INTANGIBLES_2" sheetId="28" state="visible" r:id="rId28"/>
    <sheet xmlns:r="http://schemas.openxmlformats.org/officeDocument/2006/relationships" name="MORTGAGE AND OTHER INDEBTEDNE_2" sheetId="29" state="visible" r:id="rId29"/>
    <sheet xmlns:r="http://schemas.openxmlformats.org/officeDocument/2006/relationships" name="DERIVATIVE INSTRUMENTS, HEDGI_2" sheetId="30" state="visible" r:id="rId30"/>
    <sheet xmlns:r="http://schemas.openxmlformats.org/officeDocument/2006/relationships" name="ORGANIZATION AND BASIS OF PRE_3" sheetId="31" state="visible" r:id="rId31"/>
    <sheet xmlns:r="http://schemas.openxmlformats.org/officeDocument/2006/relationships" name="ORGANIZATION AND BASIS OF PRE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DEFERRED COSTS AND INTANGIBLE_3" sheetId="39" state="visible" r:id="rId39"/>
    <sheet xmlns:r="http://schemas.openxmlformats.org/officeDocument/2006/relationships" name="DEFERRED COSTS AND INTANGIBLE_4" sheetId="40" state="visible" r:id="rId40"/>
    <sheet xmlns:r="http://schemas.openxmlformats.org/officeDocument/2006/relationships" name="DEFERRED REVENUE, INTANGIBLES_3" sheetId="41" state="visible" r:id="rId41"/>
    <sheet xmlns:r="http://schemas.openxmlformats.org/officeDocument/2006/relationships" name="MORTGAGE AND OTHER INDEBTEDNE_3" sheetId="42" state="visible" r:id="rId42"/>
    <sheet xmlns:r="http://schemas.openxmlformats.org/officeDocument/2006/relationships" name="MORTGAGE AND OTHER INDEBTEDNE_4" sheetId="43" state="visible" r:id="rId43"/>
    <sheet xmlns:r="http://schemas.openxmlformats.org/officeDocument/2006/relationships" name="MORTGAGE AND OTHER INDEBTEDNE_5" sheetId="44" state="visible" r:id="rId44"/>
    <sheet xmlns:r="http://schemas.openxmlformats.org/officeDocument/2006/relationships" name="MORTGAGE AND OTHER INDEBTEDNE_6" sheetId="45" state="visible" r:id="rId45"/>
    <sheet xmlns:r="http://schemas.openxmlformats.org/officeDocument/2006/relationships" name="MORTGAGE AND OTHER INDEBTEDNE_7" sheetId="46" state="visible" r:id="rId46"/>
    <sheet xmlns:r="http://schemas.openxmlformats.org/officeDocument/2006/relationships" name="MORTGAGE AND OTHER INDEBTEDNE_8" sheetId="47" state="visible" r:id="rId47"/>
    <sheet xmlns:r="http://schemas.openxmlformats.org/officeDocument/2006/relationships" name="MORTGAGE AND OTHER INDEBTEDNE_9" sheetId="48" state="visible" r:id="rId48"/>
    <sheet xmlns:r="http://schemas.openxmlformats.org/officeDocument/2006/relationships" name="MORTGAGE AND OTHER INDEBTEDN_10" sheetId="49" state="visible" r:id="rId49"/>
    <sheet xmlns:r="http://schemas.openxmlformats.org/officeDocument/2006/relationships" name="MORTGAGE AND OTHER INDEBTEDN_11" sheetId="50" state="visible" r:id="rId50"/>
    <sheet xmlns:r="http://schemas.openxmlformats.org/officeDocument/2006/relationships" name="MORTGAGE AND OTHER INDEBTEDN_12" sheetId="51" state="visible" r:id="rId51"/>
    <sheet xmlns:r="http://schemas.openxmlformats.org/officeDocument/2006/relationships" name="MORTGAGE AND OTHER INDEBTEDN_13" sheetId="52" state="visible" r:id="rId52"/>
    <sheet xmlns:r="http://schemas.openxmlformats.org/officeDocument/2006/relationships" name="MORTGAGE AND OTHER INDEBTEDN_14" sheetId="53" state="visible" r:id="rId53"/>
    <sheet xmlns:r="http://schemas.openxmlformats.org/officeDocument/2006/relationships" name="DERIVATIVE INSTRUMENTS, HEDGI_3" sheetId="54" state="visible" r:id="rId54"/>
    <sheet xmlns:r="http://schemas.openxmlformats.org/officeDocument/2006/relationships" name="DERIVATIVE INSTRUMENTS, HEDGI_4" sheetId="55" state="visible" r:id="rId55"/>
    <sheet xmlns:r="http://schemas.openxmlformats.org/officeDocument/2006/relationships" name="SHAREHOLDERS_ EQUITY (Details)" sheetId="56" state="visible" r:id="rId56"/>
    <sheet xmlns:r="http://schemas.openxmlformats.org/officeDocument/2006/relationships" name="EARNINGS PER SHARE OR UNIT (Det"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8</t>
        </is>
      </c>
      <c r="C8" s="4" t="inlineStr">
        <is>
          <t xml:space="preserve"> </t>
        </is>
      </c>
    </row>
    <row r="9">
      <c r="A9" s="4" t="inlineStr">
        <is>
          <t>Entity Registrant Name</t>
        </is>
      </c>
      <c r="B9" s="4" t="inlineStr">
        <is>
          <t>KITE REALTY GROUP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1-3715772</t>
        </is>
      </c>
      <c r="C11" s="4" t="inlineStr">
        <is>
          <t xml:space="preserve"> </t>
        </is>
      </c>
    </row>
    <row r="12">
      <c r="A12" s="4" t="inlineStr">
        <is>
          <t>Entity Address, Address Line One</t>
        </is>
      </c>
      <c r="B12" s="4" t="inlineStr">
        <is>
          <t>30 S. Meridian Street</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04</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577-5600</t>
        </is>
      </c>
      <c r="C18" s="4" t="inlineStr">
        <is>
          <t xml:space="preserve"> </t>
        </is>
      </c>
    </row>
    <row r="19">
      <c r="A19" s="4" t="inlineStr">
        <is>
          <t>Title of 12(b) Security</t>
        </is>
      </c>
      <c r="B19" s="4" t="inlineStr">
        <is>
          <t>Common Shares, $0.01 par value per share</t>
        </is>
      </c>
      <c r="C19" s="4" t="inlineStr">
        <is>
          <t xml:space="preserve"> </t>
        </is>
      </c>
    </row>
    <row r="20">
      <c r="A20" s="4" t="inlineStr">
        <is>
          <t>Trading Symbol</t>
        </is>
      </c>
      <c r="B20" s="4" t="inlineStr">
        <is>
          <t>K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9603862</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286043</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Kite Realty Group,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333-202666-01</t>
        </is>
      </c>
      <c r="C36" s="4" t="inlineStr">
        <is>
          <t xml:space="preserve"> </t>
        </is>
      </c>
    </row>
    <row r="37">
      <c r="A37" s="4" t="inlineStr">
        <is>
          <t>Entity Registrant Name</t>
        </is>
      </c>
      <c r="B37" s="4" t="inlineStr">
        <is>
          <t>KITE REALTY GROUP,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20-1453863</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636315</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4" customWidth="1" min="3" max="3"/>
    <col width="54" customWidth="1" min="4" max="4"/>
    <col width="80" customWidth="1" min="5" max="5"/>
  </cols>
  <sheetData>
    <row r="1">
      <c r="A1" s="1" t="inlineStr">
        <is>
          <t>Consolidated Statements of Partners' Equity (Unaudited)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Income (Loss)</t>
        </is>
      </c>
    </row>
    <row r="2">
      <c r="A2" s="4" t="inlineStr">
        <is>
          <t>Partners' capital, balance at beginning of period at Dec. 31, 2022</t>
        </is>
      </c>
      <c r="B2" s="4" t="inlineStr">
        <is>
          <t xml:space="preserve"> </t>
        </is>
      </c>
      <c r="C2" s="6" t="n">
        <v>3766515</v>
      </c>
      <c r="D2" s="6" t="n">
        <v>3692171</v>
      </c>
      <c r="E2" s="6" t="n">
        <v>74344</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5" t="n">
        <v>2135</v>
      </c>
      <c r="D4" s="5" t="n">
        <v>2135</v>
      </c>
      <c r="E4" s="4" t="inlineStr">
        <is>
          <t xml:space="preserve"> </t>
        </is>
      </c>
    </row>
    <row r="5">
      <c r="A5" s="4" t="inlineStr">
        <is>
          <t>Other comprehensive income (loss) attributable to Parent Company</t>
        </is>
      </c>
      <c r="B5" s="6" t="n">
        <v>-11557</v>
      </c>
      <c r="C5" s="5" t="n">
        <v>-11557</v>
      </c>
      <c r="D5" s="4" t="inlineStr">
        <is>
          <t xml:space="preserve"> </t>
        </is>
      </c>
      <c r="E5" s="5" t="n">
        <v>-11557</v>
      </c>
    </row>
    <row r="6">
      <c r="A6" s="4" t="inlineStr">
        <is>
          <t>Distributions to Parent Company</t>
        </is>
      </c>
      <c r="B6" s="4" t="inlineStr">
        <is>
          <t xml:space="preserve"> </t>
        </is>
      </c>
      <c r="C6" s="5" t="n">
        <v>-52659</v>
      </c>
      <c r="D6" s="5" t="n">
        <v>-52659</v>
      </c>
      <c r="E6" s="4" t="inlineStr">
        <is>
          <t xml:space="preserve"> </t>
        </is>
      </c>
    </row>
    <row r="7">
      <c r="A7" s="4" t="inlineStr">
        <is>
          <t>Net income attributable to Parent Company</t>
        </is>
      </c>
      <c r="B7" s="5" t="n">
        <v>5391</v>
      </c>
      <c r="C7" s="5" t="n">
        <v>5391</v>
      </c>
      <c r="D7" s="5" t="n">
        <v>5391</v>
      </c>
      <c r="E7" s="4" t="inlineStr">
        <is>
          <t xml:space="preserve"> </t>
        </is>
      </c>
    </row>
    <row r="8">
      <c r="A8" s="4" t="inlineStr">
        <is>
          <t>Adjustment to redeemable noncontrolling interests</t>
        </is>
      </c>
      <c r="B8" s="4" t="inlineStr">
        <is>
          <t xml:space="preserve"> </t>
        </is>
      </c>
      <c r="C8" s="5" t="n">
        <v>-3821</v>
      </c>
      <c r="D8" s="5" t="n">
        <v>-3821</v>
      </c>
      <c r="E8" s="4" t="inlineStr">
        <is>
          <t xml:space="preserve"> </t>
        </is>
      </c>
    </row>
    <row r="9">
      <c r="A9" s="4" t="inlineStr">
        <is>
          <t>Partners' capital, balance at end of period at Mar. 31, 2023</t>
        </is>
      </c>
      <c r="B9" s="4" t="inlineStr">
        <is>
          <t xml:space="preserve"> </t>
        </is>
      </c>
      <c r="C9" s="5" t="n">
        <v>3706004</v>
      </c>
      <c r="D9" s="5" t="n">
        <v>3643217</v>
      </c>
      <c r="E9" s="5" t="n">
        <v>62787</v>
      </c>
    </row>
    <row r="10">
      <c r="A10" s="4" t="inlineStr">
        <is>
          <t>Partners' capital, balance at beginning of period at Dec. 31, 2023</t>
        </is>
      </c>
      <c r="B10" s="4" t="inlineStr">
        <is>
          <t xml:space="preserve"> </t>
        </is>
      </c>
      <c r="C10" s="5" t="n">
        <v>3568138</v>
      </c>
      <c r="D10" s="5" t="n">
        <v>3515703</v>
      </c>
      <c r="E10" s="5" t="n">
        <v>52435</v>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row>
    <row r="12">
      <c r="A12" s="4" t="inlineStr">
        <is>
          <t>Stock compensation activity</t>
        </is>
      </c>
      <c r="B12" s="4" t="inlineStr">
        <is>
          <t xml:space="preserve"> </t>
        </is>
      </c>
      <c r="C12" s="5" t="n">
        <v>1993</v>
      </c>
      <c r="D12" s="5" t="n">
        <v>1993</v>
      </c>
      <c r="E12" s="4" t="inlineStr">
        <is>
          <t xml:space="preserve"> </t>
        </is>
      </c>
    </row>
    <row r="13">
      <c r="A13" s="4" t="inlineStr">
        <is>
          <t>Other comprehensive income (loss) attributable to Parent Company</t>
        </is>
      </c>
      <c r="B13" s="5" t="n">
        <v>2456</v>
      </c>
      <c r="C13" s="5" t="n">
        <v>2456</v>
      </c>
      <c r="D13" s="4" t="inlineStr">
        <is>
          <t xml:space="preserve"> </t>
        </is>
      </c>
      <c r="E13" s="5" t="n">
        <v>2456</v>
      </c>
    </row>
    <row r="14">
      <c r="A14" s="4" t="inlineStr">
        <is>
          <t>Distributions to Parent Company</t>
        </is>
      </c>
      <c r="B14" s="4" t="inlineStr">
        <is>
          <t xml:space="preserve"> </t>
        </is>
      </c>
      <c r="C14" s="5" t="n">
        <v>-54901</v>
      </c>
      <c r="D14" s="5" t="n">
        <v>-54901</v>
      </c>
      <c r="E14" s="4" t="inlineStr">
        <is>
          <t xml:space="preserve"> </t>
        </is>
      </c>
    </row>
    <row r="15">
      <c r="A15" s="4" t="inlineStr">
        <is>
          <t>Net income attributable to Parent Company</t>
        </is>
      </c>
      <c r="B15" s="6" t="n">
        <v>14156</v>
      </c>
      <c r="C15" s="5" t="n">
        <v>14156</v>
      </c>
      <c r="D15" s="5" t="n">
        <v>14156</v>
      </c>
      <c r="E15" s="4" t="inlineStr">
        <is>
          <t xml:space="preserve"> </t>
        </is>
      </c>
    </row>
    <row r="16">
      <c r="A16" s="4" t="inlineStr">
        <is>
          <t>Adjustment to redeemable noncontrolling interests</t>
        </is>
      </c>
      <c r="B16" s="4" t="inlineStr">
        <is>
          <t xml:space="preserve"> </t>
        </is>
      </c>
      <c r="C16" s="5" t="n">
        <v>-1010</v>
      </c>
      <c r="D16" s="5" t="n">
        <v>-1010</v>
      </c>
      <c r="E16" s="4" t="inlineStr">
        <is>
          <t xml:space="preserve"> </t>
        </is>
      </c>
    </row>
    <row r="17">
      <c r="A17" s="4" t="inlineStr">
        <is>
          <t>Partners' capital, balance at end of period at Mar. 31, 2024</t>
        </is>
      </c>
      <c r="B17" s="4" t="inlineStr">
        <is>
          <t xml:space="preserve"> </t>
        </is>
      </c>
      <c r="C17" s="6" t="n">
        <v>3530832</v>
      </c>
      <c r="D17" s="6" t="n">
        <v>3475941</v>
      </c>
      <c r="E17" s="6" t="n">
        <v>548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LP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4436</v>
      </c>
      <c r="C4" s="6" t="n">
        <v>55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309</v>
      </c>
      <c r="C6" s="5" t="n">
        <v>108959</v>
      </c>
    </row>
    <row r="7">
      <c r="A7" s="4" t="inlineStr">
        <is>
          <t>Loss on sales of operating properties, net</t>
        </is>
      </c>
      <c r="B7" s="5" t="n">
        <v>236</v>
      </c>
      <c r="C7" s="5" t="n">
        <v>0</v>
      </c>
    </row>
    <row r="8">
      <c r="A8" s="4" t="inlineStr">
        <is>
          <t>Gain on sale of unconsolidated property, net</t>
        </is>
      </c>
      <c r="B8" s="5" t="n">
        <v>-2325</v>
      </c>
      <c r="C8" s="5" t="n">
        <v>0</v>
      </c>
    </row>
    <row r="9">
      <c r="A9" s="4" t="inlineStr">
        <is>
          <t>Straight-line rent</t>
        </is>
      </c>
      <c r="B9" s="5" t="n">
        <v>-3126</v>
      </c>
      <c r="C9" s="5" t="n">
        <v>-3545</v>
      </c>
    </row>
    <row r="10">
      <c r="A10" s="4" t="inlineStr">
        <is>
          <t>Compensation expense for equity awards</t>
        </is>
      </c>
      <c r="B10" s="5" t="n">
        <v>2488</v>
      </c>
      <c r="C10" s="5" t="n">
        <v>2571</v>
      </c>
    </row>
    <row r="11">
      <c r="A11" s="4" t="inlineStr">
        <is>
          <t>Amortization of debt fair value adjustments</t>
        </is>
      </c>
      <c r="B11" s="5" t="n">
        <v>-3243</v>
      </c>
      <c r="C11" s="5" t="n">
        <v>-3348</v>
      </c>
    </row>
    <row r="12">
      <c r="A12" s="4" t="inlineStr">
        <is>
          <t>Amortization of in-place lease liabilities</t>
        </is>
      </c>
      <c r="B12" s="5" t="n">
        <v>-2266</v>
      </c>
      <c r="C12" s="5" t="n">
        <v>-2730</v>
      </c>
    </row>
    <row r="13">
      <c r="A13" s="3" t="inlineStr">
        <is>
          <t>Changes in assets and liabilities:</t>
        </is>
      </c>
      <c r="B13" s="4" t="inlineStr">
        <is>
          <t xml:space="preserve"> </t>
        </is>
      </c>
      <c r="C13" s="4" t="inlineStr">
        <is>
          <t xml:space="preserve"> </t>
        </is>
      </c>
    </row>
    <row r="14">
      <c r="A14" s="4" t="inlineStr">
        <is>
          <t>Tenant receivables</t>
        </is>
      </c>
      <c r="B14" s="5" t="n">
        <v>-1369</v>
      </c>
      <c r="C14" s="5" t="n">
        <v>1103</v>
      </c>
    </row>
    <row r="15">
      <c r="A15" s="4" t="inlineStr">
        <is>
          <t>Deferred costs and other assets</t>
        </is>
      </c>
      <c r="B15" s="5" t="n">
        <v>-17045</v>
      </c>
      <c r="C15" s="5" t="n">
        <v>-5196</v>
      </c>
    </row>
    <row r="16">
      <c r="A16" s="4" t="inlineStr">
        <is>
          <t>Accounts payable, accrued expenses, deferred revenue and other liabilities</t>
        </is>
      </c>
      <c r="B16" s="5" t="n">
        <v>-35514</v>
      </c>
      <c r="C16" s="5" t="n">
        <v>-39772</v>
      </c>
    </row>
    <row r="17">
      <c r="A17" s="4" t="inlineStr">
        <is>
          <t>Net cash provided by operating activities</t>
        </is>
      </c>
      <c r="B17" s="5" t="n">
        <v>53581</v>
      </c>
      <c r="C17" s="5" t="n">
        <v>63603</v>
      </c>
    </row>
    <row r="18">
      <c r="A18" s="3" t="inlineStr">
        <is>
          <t>Cash flows from investing activities:</t>
        </is>
      </c>
      <c r="B18" s="4" t="inlineStr">
        <is>
          <t xml:space="preserve"> </t>
        </is>
      </c>
      <c r="C18" s="4" t="inlineStr">
        <is>
          <t xml:space="preserve"> </t>
        </is>
      </c>
    </row>
    <row r="19">
      <c r="A19" s="4" t="inlineStr">
        <is>
          <t>Capital expenditures</t>
        </is>
      </c>
      <c r="B19" s="5" t="n">
        <v>-28200</v>
      </c>
      <c r="C19" s="5" t="n">
        <v>-39121</v>
      </c>
    </row>
    <row r="20">
      <c r="A20" s="4" t="inlineStr">
        <is>
          <t>Net proceeds from sales of land</t>
        </is>
      </c>
      <c r="B20" s="5" t="n">
        <v>1759</v>
      </c>
      <c r="C20" s="5" t="n">
        <v>0</v>
      </c>
    </row>
    <row r="21">
      <c r="A21" s="4" t="inlineStr">
        <is>
          <t>Investment in short-term deposits</t>
        </is>
      </c>
      <c r="B21" s="5" t="n">
        <v>-265000</v>
      </c>
      <c r="C21" s="5" t="n">
        <v>0</v>
      </c>
    </row>
    <row r="22">
      <c r="A22" s="4" t="inlineStr">
        <is>
          <t>Small business loan repayments</t>
        </is>
      </c>
      <c r="B22" s="5" t="n">
        <v>0</v>
      </c>
      <c r="C22" s="5" t="n">
        <v>146</v>
      </c>
    </row>
    <row r="23">
      <c r="A23" s="4" t="inlineStr">
        <is>
          <t>Change in construction payables</t>
        </is>
      </c>
      <c r="B23" s="5" t="n">
        <v>485</v>
      </c>
      <c r="C23" s="5" t="n">
        <v>-2552</v>
      </c>
    </row>
    <row r="24">
      <c r="A24" s="4" t="inlineStr">
        <is>
          <t>Distribution from unconsolidated joint venture</t>
        </is>
      </c>
      <c r="B24" s="5" t="n">
        <v>1618</v>
      </c>
      <c r="C24" s="5" t="n">
        <v>13</v>
      </c>
    </row>
    <row r="25">
      <c r="A25" s="4" t="inlineStr">
        <is>
          <t>Net cash used in investing activities</t>
        </is>
      </c>
      <c r="B25" s="5" t="n">
        <v>-289338</v>
      </c>
      <c r="C25" s="5" t="n">
        <v>-41514</v>
      </c>
    </row>
    <row r="26">
      <c r="A26" s="3" t="inlineStr">
        <is>
          <t>Cash flows from financing activities:</t>
        </is>
      </c>
      <c r="B26" s="4" t="inlineStr">
        <is>
          <t xml:space="preserve"> </t>
        </is>
      </c>
      <c r="C26" s="4" t="inlineStr">
        <is>
          <t xml:space="preserve"> </t>
        </is>
      </c>
    </row>
    <row r="27">
      <c r="A27" s="4" t="inlineStr">
        <is>
          <t>Contributions from the General Partner</t>
        </is>
      </c>
      <c r="B27" s="5" t="n">
        <v>22</v>
      </c>
      <c r="C27" s="5" t="n">
        <v>25</v>
      </c>
    </row>
    <row r="28">
      <c r="A28" s="4" t="inlineStr">
        <is>
          <t>Repurchases of common shares upon the vesting of restricted shares</t>
        </is>
      </c>
      <c r="B28" s="5" t="n">
        <v>-867</v>
      </c>
      <c r="C28" s="5" t="n">
        <v>-730</v>
      </c>
    </row>
    <row r="29">
      <c r="A29" s="4" t="inlineStr">
        <is>
          <t>Debt and equity issuance costs</t>
        </is>
      </c>
      <c r="B29" s="5" t="n">
        <v>-3625</v>
      </c>
      <c r="C29" s="5" t="n">
        <v>-47</v>
      </c>
    </row>
    <row r="30">
      <c r="A30" s="4" t="inlineStr">
        <is>
          <t>Loan proceeds</t>
        </is>
      </c>
      <c r="B30" s="5" t="n">
        <v>385345</v>
      </c>
      <c r="C30" s="5" t="n">
        <v>162000</v>
      </c>
    </row>
    <row r="31">
      <c r="A31" s="4" t="inlineStr">
        <is>
          <t>Loan payments</t>
        </is>
      </c>
      <c r="B31" s="5" t="n">
        <v>-41269</v>
      </c>
      <c r="C31" s="5" t="n">
        <v>-199336</v>
      </c>
    </row>
    <row r="32">
      <c r="A32" s="4" t="inlineStr">
        <is>
          <t>Distributions paid – common shareholders</t>
        </is>
      </c>
      <c r="B32" s="5" t="n">
        <v>-54862</v>
      </c>
      <c r="C32" s="5" t="n">
        <v>-52605</v>
      </c>
    </row>
    <row r="33">
      <c r="A33" s="4" t="inlineStr">
        <is>
          <t>Distributions paid – redeemable noncontrolling interests</t>
        </is>
      </c>
      <c r="B33" s="5" t="n">
        <v>-833</v>
      </c>
      <c r="C33" s="5" t="n">
        <v>-671</v>
      </c>
    </row>
    <row r="34">
      <c r="A34" s="4" t="inlineStr">
        <is>
          <t>Distributions to noncontrolling interests</t>
        </is>
      </c>
      <c r="B34" s="5" t="n">
        <v>-620</v>
      </c>
      <c r="C34" s="5" t="n">
        <v>0</v>
      </c>
    </row>
    <row r="35">
      <c r="A35" s="4" t="inlineStr">
        <is>
          <t>Net cash provided by (used in) financing activities</t>
        </is>
      </c>
      <c r="B35" s="5" t="n">
        <v>283291</v>
      </c>
      <c r="C35" s="5" t="n">
        <v>-91364</v>
      </c>
    </row>
    <row r="36">
      <c r="A36" s="4" t="inlineStr">
        <is>
          <t>Net change in cash, cash equivalents and restricted cash</t>
        </is>
      </c>
      <c r="B36" s="5" t="n">
        <v>47534</v>
      </c>
      <c r="C36" s="5" t="n">
        <v>-69275</v>
      </c>
    </row>
    <row r="37">
      <c r="A37" s="4" t="inlineStr">
        <is>
          <t>Cash, cash equivalents and restricted cash, beginning of period</t>
        </is>
      </c>
      <c r="B37" s="5" t="n">
        <v>41430</v>
      </c>
      <c r="C37" s="5" t="n">
        <v>121970</v>
      </c>
    </row>
    <row r="38">
      <c r="A38" s="4" t="inlineStr">
        <is>
          <t>Cash, cash equivalents and restricted cash, end of period</t>
        </is>
      </c>
      <c r="B38" s="5" t="n">
        <v>88964</v>
      </c>
      <c r="C38" s="5" t="n">
        <v>52695</v>
      </c>
    </row>
    <row r="39">
      <c r="A39" s="4" t="inlineStr">
        <is>
          <t>Kite Realty Group, L.P.</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14436</v>
      </c>
      <c r="C41" s="5" t="n">
        <v>5561</v>
      </c>
    </row>
    <row r="42">
      <c r="A42" s="3" t="inlineStr">
        <is>
          <t>Adjustments to reconcile net income to net cash provided by operating activities:</t>
        </is>
      </c>
      <c r="B42" s="4" t="inlineStr">
        <is>
          <t xml:space="preserve"> </t>
        </is>
      </c>
      <c r="C42" s="4" t="inlineStr">
        <is>
          <t xml:space="preserve"> </t>
        </is>
      </c>
    </row>
    <row r="43">
      <c r="A43" s="4" t="inlineStr">
        <is>
          <t>Depreciation and amortization</t>
        </is>
      </c>
      <c r="B43" s="5" t="n">
        <v>101309</v>
      </c>
      <c r="C43" s="5" t="n">
        <v>108959</v>
      </c>
    </row>
    <row r="44">
      <c r="A44" s="4" t="inlineStr">
        <is>
          <t>Loss on sales of operating properties, net</t>
        </is>
      </c>
      <c r="B44" s="5" t="n">
        <v>236</v>
      </c>
      <c r="C44" s="5" t="n">
        <v>0</v>
      </c>
    </row>
    <row r="45">
      <c r="A45" s="4" t="inlineStr">
        <is>
          <t>Gain on sale of unconsolidated property, net</t>
        </is>
      </c>
      <c r="B45" s="5" t="n">
        <v>-2325</v>
      </c>
      <c r="C45" s="5" t="n">
        <v>0</v>
      </c>
    </row>
    <row r="46">
      <c r="A46" s="4" t="inlineStr">
        <is>
          <t>Straight-line rent</t>
        </is>
      </c>
      <c r="B46" s="5" t="n">
        <v>-3126</v>
      </c>
      <c r="C46" s="5" t="n">
        <v>-3545</v>
      </c>
    </row>
    <row r="47">
      <c r="A47" s="4" t="inlineStr">
        <is>
          <t>Compensation expense for equity awards</t>
        </is>
      </c>
      <c r="B47" s="5" t="n">
        <v>2488</v>
      </c>
      <c r="C47" s="5" t="n">
        <v>2571</v>
      </c>
    </row>
    <row r="48">
      <c r="A48" s="4" t="inlineStr">
        <is>
          <t>Amortization of debt fair value adjustments</t>
        </is>
      </c>
      <c r="B48" s="5" t="n">
        <v>-3243</v>
      </c>
      <c r="C48" s="5" t="n">
        <v>-3348</v>
      </c>
    </row>
    <row r="49">
      <c r="A49" s="4" t="inlineStr">
        <is>
          <t>Amortization of in-place lease liabilities</t>
        </is>
      </c>
      <c r="B49" s="5" t="n">
        <v>-2266</v>
      </c>
      <c r="C49" s="5" t="n">
        <v>-2730</v>
      </c>
    </row>
    <row r="50">
      <c r="A50" s="3" t="inlineStr">
        <is>
          <t>Changes in assets and liabilities:</t>
        </is>
      </c>
      <c r="B50" s="4" t="inlineStr">
        <is>
          <t xml:space="preserve"> </t>
        </is>
      </c>
      <c r="C50" s="4" t="inlineStr">
        <is>
          <t xml:space="preserve"> </t>
        </is>
      </c>
    </row>
    <row r="51">
      <c r="A51" s="4" t="inlineStr">
        <is>
          <t>Tenant receivables</t>
        </is>
      </c>
      <c r="B51" s="5" t="n">
        <v>-1369</v>
      </c>
      <c r="C51" s="5" t="n">
        <v>1103</v>
      </c>
    </row>
    <row r="52">
      <c r="A52" s="4" t="inlineStr">
        <is>
          <t>Deferred costs and other assets</t>
        </is>
      </c>
      <c r="B52" s="5" t="n">
        <v>-17045</v>
      </c>
      <c r="C52" s="5" t="n">
        <v>-5196</v>
      </c>
    </row>
    <row r="53">
      <c r="A53" s="4" t="inlineStr">
        <is>
          <t>Accounts payable, accrued expenses, deferred revenue and other liabilities</t>
        </is>
      </c>
      <c r="B53" s="5" t="n">
        <v>-35514</v>
      </c>
      <c r="C53" s="5" t="n">
        <v>-39772</v>
      </c>
    </row>
    <row r="54">
      <c r="A54" s="4" t="inlineStr">
        <is>
          <t>Net cash provided by operating activities</t>
        </is>
      </c>
      <c r="B54" s="5" t="n">
        <v>53581</v>
      </c>
      <c r="C54" s="5" t="n">
        <v>63603</v>
      </c>
    </row>
    <row r="55">
      <c r="A55" s="3" t="inlineStr">
        <is>
          <t>Cash flows from investing activities:</t>
        </is>
      </c>
      <c r="B55" s="4" t="inlineStr">
        <is>
          <t xml:space="preserve"> </t>
        </is>
      </c>
      <c r="C55" s="4" t="inlineStr">
        <is>
          <t xml:space="preserve"> </t>
        </is>
      </c>
    </row>
    <row r="56">
      <c r="A56" s="4" t="inlineStr">
        <is>
          <t>Capital expenditures</t>
        </is>
      </c>
      <c r="B56" s="5" t="n">
        <v>-28200</v>
      </c>
      <c r="C56" s="5" t="n">
        <v>-39121</v>
      </c>
    </row>
    <row r="57">
      <c r="A57" s="4" t="inlineStr">
        <is>
          <t>Net proceeds from sales of land</t>
        </is>
      </c>
      <c r="B57" s="5" t="n">
        <v>1759</v>
      </c>
      <c r="C57" s="5" t="n">
        <v>0</v>
      </c>
    </row>
    <row r="58">
      <c r="A58" s="4" t="inlineStr">
        <is>
          <t>Investment in short-term deposits</t>
        </is>
      </c>
      <c r="B58" s="5" t="n">
        <v>-265000</v>
      </c>
      <c r="C58" s="5" t="n">
        <v>0</v>
      </c>
    </row>
    <row r="59">
      <c r="A59" s="4" t="inlineStr">
        <is>
          <t>Small business loan repayments</t>
        </is>
      </c>
      <c r="B59" s="5" t="n">
        <v>0</v>
      </c>
      <c r="C59" s="5" t="n">
        <v>146</v>
      </c>
    </row>
    <row r="60">
      <c r="A60" s="4" t="inlineStr">
        <is>
          <t>Change in construction payables</t>
        </is>
      </c>
      <c r="B60" s="5" t="n">
        <v>485</v>
      </c>
      <c r="C60" s="5" t="n">
        <v>-2552</v>
      </c>
    </row>
    <row r="61">
      <c r="A61" s="4" t="inlineStr">
        <is>
          <t>Distribution from unconsolidated joint venture</t>
        </is>
      </c>
      <c r="B61" s="5" t="n">
        <v>1618</v>
      </c>
      <c r="C61" s="5" t="n">
        <v>13</v>
      </c>
    </row>
    <row r="62">
      <c r="A62" s="4" t="inlineStr">
        <is>
          <t>Net cash used in investing activities</t>
        </is>
      </c>
      <c r="B62" s="5" t="n">
        <v>-289338</v>
      </c>
      <c r="C62" s="5" t="n">
        <v>-41514</v>
      </c>
    </row>
    <row r="63">
      <c r="A63" s="3" t="inlineStr">
        <is>
          <t>Cash flows from financing activities:</t>
        </is>
      </c>
      <c r="B63" s="4" t="inlineStr">
        <is>
          <t xml:space="preserve"> </t>
        </is>
      </c>
      <c r="C63" s="4" t="inlineStr">
        <is>
          <t xml:space="preserve"> </t>
        </is>
      </c>
    </row>
    <row r="64">
      <c r="A64" s="4" t="inlineStr">
        <is>
          <t>Contributions from the General Partner</t>
        </is>
      </c>
      <c r="B64" s="5" t="n">
        <v>22</v>
      </c>
      <c r="C64" s="5" t="n">
        <v>25</v>
      </c>
    </row>
    <row r="65">
      <c r="A65" s="4" t="inlineStr">
        <is>
          <t>Repurchases of common shares upon the vesting of restricted shares</t>
        </is>
      </c>
      <c r="B65" s="5" t="n">
        <v>-867</v>
      </c>
      <c r="C65" s="5" t="n">
        <v>-730</v>
      </c>
    </row>
    <row r="66">
      <c r="A66" s="4" t="inlineStr">
        <is>
          <t>Debt and equity issuance costs</t>
        </is>
      </c>
      <c r="B66" s="5" t="n">
        <v>-3625</v>
      </c>
      <c r="C66" s="5" t="n">
        <v>-47</v>
      </c>
    </row>
    <row r="67">
      <c r="A67" s="4" t="inlineStr">
        <is>
          <t>Loan proceeds</t>
        </is>
      </c>
      <c r="B67" s="5" t="n">
        <v>385345</v>
      </c>
      <c r="C67" s="5" t="n">
        <v>162000</v>
      </c>
    </row>
    <row r="68">
      <c r="A68" s="4" t="inlineStr">
        <is>
          <t>Loan payments</t>
        </is>
      </c>
      <c r="B68" s="5" t="n">
        <v>-41269</v>
      </c>
      <c r="C68" s="5" t="n">
        <v>-199336</v>
      </c>
    </row>
    <row r="69">
      <c r="A69" s="4" t="inlineStr">
        <is>
          <t>Distributions paid – common shareholders</t>
        </is>
      </c>
      <c r="B69" s="5" t="n">
        <v>-54862</v>
      </c>
      <c r="C69" s="5" t="n">
        <v>-52605</v>
      </c>
    </row>
    <row r="70">
      <c r="A70" s="4" t="inlineStr">
        <is>
          <t>Distributions paid – redeemable noncontrolling interests</t>
        </is>
      </c>
      <c r="B70" s="5" t="n">
        <v>-833</v>
      </c>
      <c r="C70" s="5" t="n">
        <v>-671</v>
      </c>
    </row>
    <row r="71">
      <c r="A71" s="4" t="inlineStr">
        <is>
          <t>Distributions to noncontrolling interests</t>
        </is>
      </c>
      <c r="B71" s="5" t="n">
        <v>-620</v>
      </c>
      <c r="C71" s="5" t="n">
        <v>0</v>
      </c>
    </row>
    <row r="72">
      <c r="A72" s="4" t="inlineStr">
        <is>
          <t>Net cash provided by (used in) financing activities</t>
        </is>
      </c>
      <c r="B72" s="5" t="n">
        <v>283291</v>
      </c>
      <c r="C72" s="5" t="n">
        <v>-91364</v>
      </c>
    </row>
    <row r="73">
      <c r="A73" s="4" t="inlineStr">
        <is>
          <t>Net change in cash, cash equivalents and restricted cash</t>
        </is>
      </c>
      <c r="B73" s="5" t="n">
        <v>47534</v>
      </c>
      <c r="C73" s="5" t="n">
        <v>-69275</v>
      </c>
    </row>
    <row r="74">
      <c r="A74" s="4" t="inlineStr">
        <is>
          <t>Cash, cash equivalents and restricted cash, beginning of period</t>
        </is>
      </c>
      <c r="B74" s="5" t="n">
        <v>41430</v>
      </c>
      <c r="C74" s="5" t="n">
        <v>121970</v>
      </c>
    </row>
    <row r="75">
      <c r="A75" s="4" t="inlineStr">
        <is>
          <t>Cash, cash equivalents and restricted cash, end of period</t>
        </is>
      </c>
      <c r="B75" s="6" t="n">
        <v>88964</v>
      </c>
      <c r="C75" s="6" t="n">
        <v>5269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 assets that are primarily grocery-anchored and located in high-growth Sun Belt markets and select strategic gateway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IPO”)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sections 856-860 of the Internal Revenue Code of 1986, as amended. The Parent Company is the sole general partner of the Operating Partnership and, as of March 31, 2024, owned approximately 98.3% of the common partnership interests in the Operating Partnership (“General Partner Units”). The remaining 1.7%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unaudited consolidated financial statements have been prepared pursuant to the rules and regulations of the Securities and Exchange Commission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consolidated financial statements as of March 31, 2024 and for the three months ended March 31, 2024 and 2023 include all adjustments, consisting of normal recurring adjustments, necessary in the opinion of management to present fairly the financial information set forth therein. The unaudited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3.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As of March 31, 2024, the Company’s portfolio consisted of the following: Properties Square Footage Operating retail properties (1) 180 28,096,542 Office properties 1 287,291 Development and redevelopment projects: Carillon medical office building 1 126,000 The Corner – IN (2) 1 24,000 Hamilton Crossing Centre 1 92,283 Edwards Multiplex – Ontario 1 124,614 (1) Included within operating retail properties are 10 properties that contain an office component. Of the 180 operating retail properties, 177 are consolidated within these financial statements and the remaining three are accounted for under the equity method. (2) This property is held in an unconsolidated joint venture in which the Company has a 50% ownership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onents of Investment Properties The following table summarizes the composition of the Company’s investment properties as of March 31, 2024 and December 31, 2023 (in thousands) : Balance as of March 31, 2024 December 31, 2023 Land, buildings and improvements $ 7,696,890 $ 7,684,066 Construction in progress 61,482 55,995 Investment properties, at cost $ 7,758,372 $ 7,740,061 Components of Rental Income including Allowance for Uncollectible Accounts Rental income related to the Company’s operating leases is comprised of the following for the three months ended March 31, 2024 and 2023 (in thousands) : Three Months Ended March 31, 2024 2023 Fixed contractual lease payments – operating leases $ 160,540 $ 158,590 Variable lease payments – operating leases 40,470 39,754 Bad debt reserve (589) (1,555) Straight-line rent adjustments 3,363 3,858 Straight-line rent reserve for uncollectibility (237) (314) Amortization of in-place lease liabilities, net 2,266 2,730 Rental income $ 205,813 $ 203,063 The Company makes estimates as to the collectability of its accounts receivable. In making these estimates, the Company reviews a variety of qualitative and quantitative data and considers such factors as the credit quality of our customer, historical write-off experience and current economic trends,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Short-Term Deposits As of March 31, 2024, the Company has $265.0 million in short-term deposits invested at Goldman Sachs Bank USA and KeyBank National Association, which will be used to satisfy all 2024 debt maturities. The deposit balance approximates fair value and earns interest at a weighted average rate of 5.34% with a final maturity date of July 22, 2024. During the three months ended March 31, 2024, the Company earned $2.9 million of interest income on the deposits, which is recorded within “Other income, net” in the accompanying consolidated statements of operations and comprehensive incom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March 31, 2024, we owned investments in two consolidated joint ventures that were VIEs in which the partners did not have substantive participating rights and we were the primary beneficiary. As of March 31, 2024, these consolidated VIEs had mortgage debt totaling $111.5 million, which was secured by assets of the VIEs totaling $218.1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As of March 31, 2024, the Company also owned investments in four unconsolidated joint ventures accounted for under the equity method, which are not considered VIEs. On January 31, 2024, the joint venture that owned Glendale Center Apartments, of which we have an 11.5% ownership interest, sold the 267-unit property to a third party, resulting in a gain on sale of $20.2 million. The Company recognized its share of the gain on sale of unconsolidated property of $2.3 million during the three months ended March 31, 2024. In addition, the Company received a $1.6 million distribution upon the disposition of the property. The Company maintains an investment in the joint venture, which is in the process of winding up its activities and distributing remaining net assets. Glendale Center Apartments is adjacent to our Glendale Town Center operating retail property in the Indianapolis MSA.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nd IWR Protective Corporation as TRSs with respect to the REIT,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accompanying consolidated financial statements. The following table summarizes the non-redeemable noncontrolling interests in consolidated properties for the three months ended March 31, 2024 and 2023 (in thousands) : Three Months Ended March 31, 2024 2023 Noncontrolling interests balance as of January 1, $ 2,430 $ 5,370 Net income allocable to noncontrolling interests, excluding redeemable noncontrolling interests 67 104 Distributions to noncontrolling interests (620) — Noncontrolling interests balance as of March 31, $ 1,877 $ 5,474 Noncontrolling Interests – Joint Venture Prior to the October 2021 merger with Retail Properties of America, Inc. (“RPAI”), RPAI entered into a joint venture related to the development, ownership and operation of the multifamily rental portion of the expansion project at One Loudoun Downtown – Pads G &amp; H. The Company owns 90% of the joint venture.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March 31, 2024, thes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March 31, 2024 and December 31, 2023,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24 and 2023, the weighted average interests of the Parent Company and the limited partners in the Operating Partnership were as follows: Three Months Ended March 31, 2024 2023 Parent Company’s weighted average interest in the Operating Partnership 98.4 % 98.7 % Limited partners’ weighted average interests in the Operating Partnership 1.6 % 1.3 % As of March 31, 2024, the Parent Company’s interest and the limited partners’ redeemable noncontrolling ownership interests in the Operating Partnership were 98.3% and 1.7%. As of December 31, 2023, the Parent Company’s interest and the limited partners’ redeemable noncontrolling ownership interests in the Operating Partnership were 98.4% and 1.6%.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with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3,707,004 and 3,512,868 Limited Partner Units outstanding as of March 31, 2024 and December 31, 2023, respectively. The increase in Limited Partner Units outstanding from December 31, 2023 is due to non-cash compensation awards granted to our executive officers in the form of Limited Partner Units. The redeemable noncontrolling interests in the Operating Partnership for the three months ended March 31, 2024 and 2023 were as follows (in thousands) : Three Months Ended March 31, 2024 2023 Redeemable noncontrolling interests balance as of January 1, $ 73,287 $ 53,967 Net income allocable to redeemable noncontrolling interests 213 65 Distributions declared to redeemable noncontrolling interests (882) (728) Other, net including adjustments to redemption value 1,095 3,750 Total limited partners’ interests in the Operating Partnership balance as of March 31, $ 73,713 $ 57,054 Fair Value Measurements We follow the framework established under Financial Accounting Standards Board Accounting Standards Codification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in the accompanying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up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Effects of Accounting Pronouncements In March 2024, the SEC issued a final rule, The Enhancement and Standardization of Climate-Related Disclosures for Investors. This final rule is effective for the Company for the fiscal year beginning in 2025 and requires companies to annually disclose, among other things, (i) climate-related risks that have had or are reasonably likely to have a material impact on the Company, including on its strategy, results of operations, or financial condition, (ii) activities to mitigate or adapt to such risks, including a quantitative and qualitative description of material expenditures incurred and impacts on estimates and assumptions, (iii) information about oversight by a company’s board of directors of climate-related risks and management’s role in managing material climate-related risks; and (iv) information on any climate-related targets or goals that are material to the company’s business, results of operations, or financial condition. In addition, the final rule requires (i) disclosure of Scope 1 and/or Scope 2 greenhouse gas (“GHG”) emissions on a phased-in basis when those emissions are material, (ii) the filing of an attestation report covering the disclosure of the Scope 1 and/or Scope 2 emissions on a phased-in basis, and (iii) disclosure of the financial statement effects of severe weather events and other natural conditions. In April 2024, the SEC announced a stay of these climate disclosure rules pending judicial review. The Company will continue to evaluate the impact of this final rule until it becomes effe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3 Months Ended</t>
        </is>
      </c>
    </row>
    <row r="2">
      <c r="B2" s="2" t="inlineStr">
        <is>
          <t>Mar. 31, 2024</t>
        </is>
      </c>
    </row>
    <row r="3">
      <c r="A3" s="3" t="inlineStr">
        <is>
          <t>Deferred Costs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March 31, 2024 and December 31, 2023, deferred costs consisted of the following (in thousands) : March 31, 2024 December 31, 2023 Acquired lease intangible assets $ 405,513 $ 433,771 Deferred leasing costs and other 78,858 74,662 484,371 508,433 Less: accumulated amortization (198,919) (204,262) Deferred costs, net $ 285,452 $ 304,171 The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in thousands) : Three Months Ended March 31, 2024 2023 Amortization of deferred leasing costs, lease intangibles and other $ 21,278 $ 28,481 Amortization of above-market lease intangibles $ 2,704 $ 3,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DEFERRED REVENUE, INTANGIBLES, NET AND OTHER LIABILITIES</t>
        </is>
      </c>
      <c r="B4" s="4" t="inlineStr">
        <is>
          <t>DEFERRED REVENUE, INTANGIBLES, NET AND OTHER LIABILITIES Deferred revenue and other liabilities consist of (i) the unamortized fair value of below-market lease liabilities recorded in connection with purchase accounting, (ii) retainage payables for development and redevelopment projects, (iii) tenant rent payments received in advance of the month in which they are due, and (iv)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March 31, 2024 and December 31, 2023, deferred revenue, intangibles, net and other liabilities consisted of the following (in thousands) : March 31, 2024 December 31, 2023 Unamortized in-place lease liabilities $ 154,478 $ 159,449 Retainages payable and other 9,908 9,229 Tenant rents received in advance 26,115 35,339 Lease liabilities 68,484 68,925 Deferred revenue and other liabilities $ 258,985 $ 272,942 The amortization of below-market lease intangibles is included as a component of “Rental income” in the accompanying consolidated statements of operations and comprehensive income and totaled $5.0 million and $5.9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3 Months Ended</t>
        </is>
      </c>
    </row>
    <row r="2">
      <c r="B2" s="2" t="inlineStr">
        <is>
          <t>Mar. 31, 2024</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March 31, 2024 and December 31, 2023 (in thousands) : March 31, 2024 December 31, 2023 Mortgages payable $ 152,038 $ 153,306 Senior unsecured notes 2,179,635 1,829,635 Unsecured term loans 820,000 820,000 Unsecured revolving line of credit — — 3,151,673 2,802,941 Unamortized discounts and premiums, net 28,067 35,765 Unamortized debt issuance costs, net (12,227) (9,504) Total mortgage and other indebtedness, net $ 3,167,513 $ 2,829,202 Consolidated indebtedness, including weighted average interest rates and weighted average maturities as of March 31, 2024, considering the impact of interest rate swaps, is summarized below (dollars in thousands) : Amount Ratio Weighted Average Weighted Average Years Fixed rate debt (1) $ 2,980,273 95 % 4.05 % 4.2 Variable rate debt (2) 171,400 5 % 9.09 % 2.4 Debt discounts, premiums and issuance costs, net 15,840 N/A N/A N/A Mortgage and other indebtedness, net $ 3,167,513 100 % 4.33 % 4.1 (1) Fixed rate debt includes the portion of variable rate debt that has been hedged by interest rate swaps. As of March 31, 2024, $820.0 million in variable rate debt is hedged to a fixed rate for a weighted average of 1.4 years. (2) Variable rate debt includes the portion of fixed rate debt that has been hedged by interest rate swaps. As of March 31, 2024, $155.0 million in fixed rate debt is hedged to a floating rate for a weighted average of 1.4 years. Mortgages Payable The following table summarizes the Company’s mortgages payable (dollars in thousands) : March 31, 2024 December 31, 2023 Balance Weighted Average Weighted Average Years Balance Weighted Average Weighted Average Years Fixed rate mortgages payable (1) $ 135,638 5.09 % 7.8 $ 136,306 5.09 % 8.1 Variable rate mortgage payable (2) 16,400 7.50 % 2.3 17,000 7.59 % 2.6 Total mortgages payable $ 152,038 $ 153,306 (1) The fixed rate mortgages had interest rates ranging from 3.75% to 5.73% as of March 31, 2024 and December 31, 2023. (2) The interest rate on the variable rate mortgage is based on Bloomberg Short Term Bank Yield Index (“BSBY”) plus 215 basis points. The one-month BSBY rate was 5.35% and 5.44% as of March 31, 2024 and December 31, 2023, respectively. Mortgages payable, which are secured by certain real estate and, in some cases, by guarantees from the Operating Partnership, are generally due in monthly installments of principal and interest and mature over various terms through 2033. During the three months ended March 31, 2024, we made scheduled principal payments of $1.3 million related to amortizing loans. Unsecured Notes The following table summarizes the Company’s senior unsecured notes and exchangeable senior notes (dollars in thousands) : March 31, 2024 December 31, 2023 Maturity Date Balance Interest Rate Balance Interest Rate Senior notes – 4.58% due 2024 June 30, 2024 $ 149,635 4.58 % $ 149,635 4.58 % Senior notes – 4.00% due 2025 March 15, 2025 350,000 4.00 % 350,000 4.00 % Senior notes – SOFR + 3.65% due 2025 (1) September 10, 2025 80,000 9.21 % 80,000 9.27 % Senior notes – 4.08% due 2026 September 30, 2026 100,000 4.08 % 100,000 4.08 % Senior notes – 4.00% due 2026 October 1, 2026 300,000 4.00 % 300,000 4.00 % Senior exchangeable notes – 0.75% due 2027 April 1, 2027 175,000 0.75 % 175,000 0.75 % Senior notes – SOFR + 3.75% due 2027 (2) September 10, 2027 75,000 9.31 % 75,000 9.37 % Senior notes – 4.24% due 2028 December 28, 2028 100,000 4.24 % 100,000 4.24 % Senior notes – 4.82% due 2029 June 28, 2029 100,000 4.82 % 100,000 4.82 % Senior notes – 4.75% due 2030 September 15, 2030 400,000 4.75 % 400,000 4.75 % Senior notes – 5.50% due 2034 (3) March 1, 2034 350,000 4.60 % — — % Total senior unsecured notes $ 2,179,635 $ 1,829,635 (1) $80,000 of 4.47% senior unsecured notes due 2025 has been swapped to a variable rate of three-month Secured Overnight Financing Rate (“SOFR”) plus 3.65% through September 10, 2025. (2) $75,000 of 4.57% senior unsecured notes due 2027 has been swapped to a variable rate of three-month SOFR plus 3.75% through September 10, 2025. (3) The coupon rate of the Notes Due 2034 (defined below) is 5.50%; however, due to hedging activities, the Company’s interest rate is 4.60%. During the three months ended March 31, 2024, the Company completed a public offering of $350.0 million in aggregate principal amount of 5.50% senior unsecured notes due 2034 (“Notes Due 2034”). The Notes Due 2034 were priced at 98.670% of the principal amount to yield 5.673% to maturity and will mature on March 1, 2034, unless earlier redeemed. The proceeds will be used to satisfy the $269.6 million of debt maturities due in 2024 and for general corporate purposes. Unsecured Term Loans and Revolving Line of Credit The following table summarizes the Company’s term loans and revolving line of credit (dollars in thousands) : March 31, 2024 December 31, 2023 Maturity Date Balance Interest Rate Balance Interest Rate Unsecured term loan due 2024 – fixed rate (1) July 17, 2024 $ 120,000 2.68 % $ 120,000 2.68 % Unsecured term loan due 2025 – fixed rate (2) October 24, 2025 250,000 5.09 % 250,000 5.09 % Unsecured term loan due 2026 – fixed rate (3) July 17, 2026 150,000 2.73 % 150,000 2.73 % Unsecured term loan due 2029 – fixed rate (4) July 29, 2029 300,000 3.82 % 300,000 3.82 % Total unsecured term loans $ 820,000 $ 820,000 Unsecured credit facility revolving line of credit – variable rate (5) January 8, 2026 $ — 6.49 % $ — 6.58 % (1) $120,000 of SOFR-based variable rate debt has been swapped to a fixed rate of 1.58% plus a credit spread based on a ratings grid ranging from 0.80% to 1.65% through July 17, 2024. The applicable credit spread was 1.10% as of March 31, 2024 and December 31, 2023. (2) $250,000 of SOFR-based variable rate debt has been swapped to a fixed rate of 5.09% through October 24, 2025. The maturity date of the term loan may be extended for up to three additional periods of one year each at the Operating Partnership’s option, subject to certain conditions. (3) $150,000 of SOFR-based variable rate debt has been swapped to a fixed rate of 1.68% plus a credit spread based on a ratings grid ranging from 0.75% to 1.60% through July 17, 2026. The applicable credit spread was 1.05% as of March 31, 2024 and December 31, 2023. (4) $300,000 of SOFR-based variable rate debt has been swapped to a fixed rate of 2.47% plus a credit spread based on a ratings grid ranging from 1.15% to 2.20% through August 1, 2025. The applicable credit spread was 1.35% as of March 31, 2024 and December 31, 2023. (5)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Unsecured Revolving Credit Facility In July 2022, the Operating Partnership, as borrower, and the Company entered into the Second Amendment (the “Second Amendment”) to the Sixth Amended and Restated Credit Agreement, dated as of July 8, 2021 (as amended, the “Credit Agreement”) with a syndicate of financial institutions to provide for an unsecured revolving credit facility aggregating $1.1 billion (the “Revolving Facility”) and a seven-year $300.0 million unsecured term loan (the “$300M Term Loan”). Under the Second Amendment, the Operating Partnership has the option, subject to certain customary conditions, to increase the Revolving Facility and/or incur additional term loans in an aggregate amount for all such increases and additional loans of up to $600.0 million, for a total facility amount of up to $2.0 billion. The Revolving Facility has a scheduled maturity date of January 8, 2026, which maturity date may be extended for up to two additional periods of six months at the Operating Partnership’s option, subject to certain conditions. Borrowings under the Revolving Facility bear interest at a rate per annum equal to SOFR plus a margin based on the Operating Partnership’s leverage ratio or credit rating, respectively, plus a facility fee based on the Operating Partnership’s leverage ratio or credit rating, respectively. The SOFR rate is also subject to an additional 0.10% spread adjustment as specified in the Second Amendment. The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As of March 31, 2024, making such an election would have resulted in a lower interest rate; however, the Company had not made the election to convert to the ratings-based pricing grid.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Revolving Facility as of March 31, 2024 (dollars in thousands) : Leverage-Based Pricing Investment Grade Pricing Credit Agreement Maturity Date Extension Option Extension Fee Credit Spread Facility Fee Credit Spread Facility Fee SOFR Adjustment $1,100,000 unsecured revolving line of credit 1/8/2026 2 six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March 31, 2024, we were in compliance with all such covenants. Unsecured Term Loans As of March 31, 2024, the Operating Partnership has the following unsecured term loans: (i) a $120.0 million unsecured term loan due July 2024 (the “$120M Term Loan”), (ii) a $250.0 million unsecured term loan due October 2025 (the “$250M Term Loan”), (iii) a $150.0 million unsecured term loan due July 2026 (the “$150M Term Loan”), and (iv) the $300M Term Loan that matures in July 2029, each of which bears interest at a rate of SOFR plus a credit spread. The $120M Term Loan, $150M Term Loan and $300M Term Loan are each priced on a ratings-based pricing grid while the $250M Term Loan is priced on a leverage-based pricing grid. The agreements related to the $150M Term Loan and $300M Term Loan include a sustainability metric based on targeted greenhouse gas emission reductions, which results in a reduction of the otherwise applicable interest rate margin by one basis point upon achievement of targets set forth in each agreement. The following table summarizes the key terms of the unsecured term loans as of March 31, 2024 (dollars in thousands) : Unsecured Term Loans Maturity Date Leverage-Based Pricing Investment Grade Pricing SOFR Adjustment $120,000 unsecured term loan due 2024 7/17/2024 1.20% – 1.70% 0.80% – 1.65% 0.10% $250,000 unsecured term loan due 2025 10/24/2025 (1) 2.00% – 2.55% 2.00% – 2.50% 0.10%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 Under the agreement related to the $120M Term Loan and the $150M Term Loan,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each of the $120M Term Loan and $150M Term Loan, in whole or in part, at any time without being subject to a prepayment fee.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at any time, subject to a prepayment fee if prepaid on or before October 25, 2023. The Operating Partnership is permitted to prepay the $300M Term Loan in whole or in part, at any time, subject to a prepayment fee if prepaid on or before July 29, 2024.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Revolving Facility and other unsecured indebtedness of the Operating Partnership. Debt Issuance Costs Debt issuance costs are amortized over the terms of the respective loan agreements. The following amounts of amortization of debt issuance costs are included as a component of “Interest expense” in the accompanying consolidated statements of operations and comprehensive income (in thousands) : Three Months Ended March 31, 2024 2023 Amortization of debt issuance costs $ 929 $ 888 Debt Discounts and Premiums Debt discounts and premiums, including the related value of interest rate swaps that were assumed in the October 2021 merger with RPAI, are amortized over the terms of the respective loan agreements. The following amounts of amortization are included as a component of “Interest expense” in the accompanying consolidated statements of operations and comprehensive income (in thousands) : Three Months Ended March 31, 2024 2023 Amortization of debt discounts, premiums and hedge instruments $ 3,756 $ 5,003 In addition, the estimated amounts of reduction to interest expense as of March 31, 2024 for each of the next five years and thereafter related to the amortization of debt discounts, premiums and assumed hedge instruments, assuming these instruments are held to maturity, are as follows (in thousands) : April 2024 through December 2024 $ 9,955 2025 7,807 2026 6,152 2027 5,235 2028 5,225 Thereafter 5,411 Total unamortized debt discounts, premiums and hedge instruments $ 39,785 The following table reconciles total unamortized debt discounts, premiums and hedge instruments as of March 31, 2024 to the balance of unamortized discounts and premiums, net (in thousands) : Unamortized discounts and premiums on mortgages payable, senior unsecured notes and unsecured term loans $ 37,274 Unamortized hedge instruments 2,511 Total unamortized debt discounts, premiums and hedge instruments 39,785 Unamortized hedge instruments (included in accumulated other comprehensive income) (2,511) Fair value of variable interest rate swaps (9,207) Unamortized discounts and premiums, net $ 28,067 Fair Value of Fixed and Variable Rate Debt As of March 31, 2024, the estimated fair value of fixed rate debt was $2.2 billion compared to the book value of $2.3 billion. The fair value was estimated using Level 2 and 3 inputs with cash flows discounted at current borrowing rates for similar instruments, which ranged from 5.75% to 7.11%. As of March 31, 2024, the estimated fair value of variable rate debt was $839.9 million compared to the book value of $836.4 million. The fair value was estimated using Level 2 and 3 inputs with cash flows discounted at current borrowing rates for similar instruments, which ranged from 6.48% to 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The following table summarizes the terms and fair values of the Company’s derivative financial instruments that were designated and qualified as part of a hedging relationship as of March 31, 2024 and December 31, 2023 (dollars in thousands) : Fair Value Assets (Liabilities) (1) Type of Hedge Number of Instruments Aggregate Notional Reference Rate Interest Rate Effective Date Maturity Date March 31, 2024 December 31, 2023 Cash Flow Four $ 250,000 SOFR 2.99 % 12/1/2022 10/24/2025 $ 6,287 $ 4,952 Cash Flow Two 100,000 SOFR 2.66 % 8/1/2022 8/1/2025 2,707 2,415 Cash Flow Two 200,000 SOFR 2.37 % 11/22/2023 8/1/2025 6,165 5,716 Cash Flow Three 120,000 SOFR 1.58 % 8/15/2022 7/17/2024 1,301 2,236 Cash Flow Three 150,000 SOFR 1.68 % 8/15/2022 7/17/2026 8,815 7,744 $ 820,000 $ 25,275 $ 23,063 Fair Value (2) Two $ 155,000 SOFR SOFR + 3.70% 4/23/2021 9/10/2025 $ (9,207) $ (9,408) Forward-Starting Cash Flow (3) Three $ 150,000 SOFR 3.44 % 6/28/2024 6/28/2034 $ — $ (700)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three-month SOFR plus 3.70%. (3) The forward-starting interest rate swaps were terminated in conjunction with the issuance of the Notes Due 2034. In December 2023, we entered into three forward-starting interest rate swap agreements with notional amounts totaling $150.0 million that swap a floating rate of compound SOFR for a fixed rate of 3.44% with an effective date of June 28, 2024 and a maturity date of June 28, 2034. These interest rate swaps fixed the interest rate on a portion of the Notes Due 2034, which were issued in January 2024, and were subsequently terminated upon issuance of the Notes Due 2034. We received $0.7 million upon termination, which is included as a component of “Accumulated other comprehensive income” in the accompanying consolidated balance sheets and is being reclassified as a reduction to interest expense over the term of the debt. In October 2022, we terminated two forward-starting interest rate swaps with notional amounts totaling $150.0 million and a maturity date of June 1, 2032 and received $30.9 million upon termination. This settlement is included as a component of “Accumulated other comprehensive income” in the accompanying consolidated balance sheets and is being reclassified to earnings over time as the hedged items are recognized in earnings. During the year ended December 31, 2023, we accelerated the reclassification of $3.1 million in accumulated other comprehensive income as a reduction to interest expense as a result of a portion of the hedged forecasted transaction becoming probable not to occur. In January 2024, we completed a public offering of the Notes Due 2034. The remaining balance in accumulated other comprehensive income is being reclassified as a reduction to interest expense over the term of the debt.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have determined that the majority of the inputs used to value our derivatives fall within Level 2 of the fair value hierarchy, although the credit valuation adjustments associated with our derivatives use Level 3 inputs, such as estimates of current credit spreads to evaluate the likelihood of default by us and our counterparties. As of March 31, 2024 and December 31, 2023, we assessed the significance of the impact of the credit valuation adjustments on the overall valuation of our derivative positions and determined that the credit valuation adjustments were not significant to the overall valuation of our derivatives. As a result, we have determined that our derivative valuations were classified within Level 2 of the fair value hierarchy. Amounts reported in accumulated other comprehensive income related to derivatives will be reclassified to earnings over time as the hedged items are recognized in earnings. Approximately $4.9 million and $4.2 million was reclassified as a reduction to interest expense during the three months ended March 31, 2024 and 2023, respectively. As interest payments on our derivatives are made over the next 12 months, we estimate the decrease to interest expense to be approximately $22.5 million, assuming the current SOFR curve. Unrealized gains and losses on our interest rate derivative agreements are the only components of the change in accumulated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Distributions Our Board of Trustees declared a cash distribution of $0.25 per common share and Common Unit for the first quarter of 2024. This distribution was paid on April 12, 2024 to common shareholders and common unitholders of record as of April 5, 2024. For the three months ended March 31, 2023, we declared a cash distribution of $0.24 per common share and Common Unit. At-The-Market Offering Program In February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In November 2021, the Company and the Operating Partnership amended the Equity Distribution Agreement to reflect their filing of a shelf registration statement on November 16, 2021 with the SEC. The Operating Partnership intends to use the net proceeds, if any, to repay borrowings under its Revolving Facility and other indebtedness and for working capital and other general corporate purposes. The Operating Partnership may also use the net proceeds for acquisitions of operating properties and the development or redevelopment of properties, although there are currently no understandings, commitments or agreements to do so. As of March 31, 2024, the Company has not sold any common shares under the ATM Program. Share Repurchase Program The Company has an existing share repurchase program under which it may repurchase, from time to time, up to a maximum of $300.0 million of its common shares (the “Share Repurchase Program”). The Company intends to fund any future repurchases under the Share Repurchase Program with cash on hand or availability under the Revolving Facility, subject to any applicable restrictions. The timing of share repurchases and the number of common shares to be repurchased under the Share Repurchase Program will depend upon prevailing market conditions, regulatory requirements and other factors. In February 2024, the Company extended the Share Repurchase Program for an additional year to February 28, 2025, if not terminated or extended prior to that date. As of March 31, 2024, the Company has not repurchased any shares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3 Months Ended</t>
        </is>
      </c>
    </row>
    <row r="2">
      <c r="B2" s="2" t="inlineStr">
        <is>
          <t>Mar. 31, 2024</t>
        </is>
      </c>
    </row>
    <row r="3">
      <c r="A3" s="3" t="inlineStr">
        <is>
          <t>Earnings Per Share [Abstract]</t>
        </is>
      </c>
      <c r="B3" s="4" t="inlineStr">
        <is>
          <t xml:space="preserve"> </t>
        </is>
      </c>
    </row>
    <row r="4">
      <c r="A4" s="4" t="inlineStr">
        <is>
          <t>EARNINGS PER SHARE OR UNIT</t>
        </is>
      </c>
      <c r="B4" s="4" t="inlineStr">
        <is>
          <t>EARNINGS PER SHARE OR UNIT Basic earnings per share or unit is calculated based on the weighted average number of common shares/units outstanding during the period. Diluted earnings per share/unit is calculated based on the weighted average number of common shares/units outstanding during the period combined with the incremental average common shares/units that would have been outstanding assuming the conversion of all potentially dilutive common shares/units into common shares/units as of the earliest date possible. Potentially dilutive securities include (i) outstanding options to acquire common shares; (ii) Limited Partner Units, which may be exchanged for either cash or common shares at the Parent Company’s option and under certain circumstances; (iii)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ose amounts in the denominator would have no dilutive impact. Weighted average Limited Partner Units outstanding were 3.6 million and 3.0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Trust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properties, at cost</t>
        </is>
      </c>
      <c r="B3" s="6" t="n">
        <v>7758372</v>
      </c>
      <c r="C3" s="6" t="n">
        <v>7740061</v>
      </c>
    </row>
    <row r="4">
      <c r="A4" s="4" t="inlineStr">
        <is>
          <t>Less: accumulated depreciation</t>
        </is>
      </c>
      <c r="B4" s="5" t="n">
        <v>-1452715</v>
      </c>
      <c r="C4" s="5" t="n">
        <v>-1381770</v>
      </c>
    </row>
    <row r="5">
      <c r="A5" s="4" t="inlineStr">
        <is>
          <t>Net investment properties</t>
        </is>
      </c>
      <c r="B5" s="5" t="n">
        <v>6305657</v>
      </c>
      <c r="C5" s="5" t="n">
        <v>6358291</v>
      </c>
    </row>
    <row r="6">
      <c r="A6" s="4" t="inlineStr">
        <is>
          <t>Cash and cash equivalents</t>
        </is>
      </c>
      <c r="B6" s="5" t="n">
        <v>83579</v>
      </c>
      <c r="C6" s="5" t="n">
        <v>36413</v>
      </c>
    </row>
    <row r="7">
      <c r="A7" s="4" t="inlineStr">
        <is>
          <t>Tenant and other receivables, including accrued straight-line rent of $58,492 and $55,482, respectively</t>
        </is>
      </c>
      <c r="B7" s="5" t="n">
        <v>118057</v>
      </c>
      <c r="C7" s="5" t="n">
        <v>113290</v>
      </c>
    </row>
    <row r="8">
      <c r="A8" s="4" t="inlineStr">
        <is>
          <t>Restricted cash and escrow deposits</t>
        </is>
      </c>
      <c r="B8" s="5" t="n">
        <v>5385</v>
      </c>
      <c r="C8" s="5" t="n">
        <v>5017</v>
      </c>
    </row>
    <row r="9">
      <c r="A9" s="4" t="inlineStr">
        <is>
          <t>Deferred costs, net</t>
        </is>
      </c>
      <c r="B9" s="5" t="n">
        <v>285452</v>
      </c>
      <c r="C9" s="5" t="n">
        <v>304171</v>
      </c>
    </row>
    <row r="10">
      <c r="A10" s="4" t="inlineStr">
        <is>
          <t>Short-term deposits</t>
        </is>
      </c>
      <c r="B10" s="5" t="n">
        <v>265000</v>
      </c>
      <c r="C10" s="5" t="n">
        <v>0</v>
      </c>
    </row>
    <row r="11">
      <c r="A11" s="4" t="inlineStr">
        <is>
          <t>Prepaid and other assets</t>
        </is>
      </c>
      <c r="B11" s="5" t="n">
        <v>131765</v>
      </c>
      <c r="C11" s="5" t="n">
        <v>117834</v>
      </c>
    </row>
    <row r="12">
      <c r="A12" s="4" t="inlineStr">
        <is>
          <t>Investments in unconsolidated subsidiaries</t>
        </is>
      </c>
      <c r="B12" s="5" t="n">
        <v>9599</v>
      </c>
      <c r="C12" s="5" t="n">
        <v>9062</v>
      </c>
    </row>
    <row r="13">
      <c r="A13" s="4" t="inlineStr">
        <is>
          <t>Total assets</t>
        </is>
      </c>
      <c r="B13" s="5" t="n">
        <v>7204494</v>
      </c>
      <c r="C13" s="5" t="n">
        <v>6944078</v>
      </c>
    </row>
    <row r="14">
      <c r="A14" s="3" t="inlineStr">
        <is>
          <t>Liabilities:</t>
        </is>
      </c>
      <c r="B14" s="4" t="inlineStr">
        <is>
          <t xml:space="preserve"> </t>
        </is>
      </c>
      <c r="C14" s="4" t="inlineStr">
        <is>
          <t xml:space="preserve"> </t>
        </is>
      </c>
    </row>
    <row r="15">
      <c r="A15" s="4" t="inlineStr">
        <is>
          <t>Mortgage and other indebtedness, net</t>
        </is>
      </c>
      <c r="B15" s="5" t="n">
        <v>3167513</v>
      </c>
      <c r="C15" s="5" t="n">
        <v>2829202</v>
      </c>
    </row>
    <row r="16">
      <c r="A16" s="4" t="inlineStr">
        <is>
          <t>Accounts payable and accrued expenses</t>
        </is>
      </c>
      <c r="B16" s="5" t="n">
        <v>171574</v>
      </c>
      <c r="C16" s="5" t="n">
        <v>198079</v>
      </c>
    </row>
    <row r="17">
      <c r="A17" s="4" t="inlineStr">
        <is>
          <t>Deferred revenue and other liabilities</t>
        </is>
      </c>
      <c r="B17" s="5" t="n">
        <v>258985</v>
      </c>
      <c r="C17" s="5" t="n">
        <v>272942</v>
      </c>
    </row>
    <row r="18">
      <c r="A18" s="4" t="inlineStr">
        <is>
          <t>Total liabilities</t>
        </is>
      </c>
      <c r="B18" s="5" t="n">
        <v>3598072</v>
      </c>
      <c r="C18" s="5" t="n">
        <v>3300223</v>
      </c>
    </row>
    <row r="19">
      <c r="A19" s="4" t="inlineStr">
        <is>
          <t>Commitments and contingencies</t>
        </is>
      </c>
      <c r="B19" s="4" t="inlineStr">
        <is>
          <t xml:space="preserve"> </t>
        </is>
      </c>
      <c r="C19" s="4" t="inlineStr">
        <is>
          <t xml:space="preserve"> </t>
        </is>
      </c>
    </row>
    <row r="20">
      <c r="A20" s="4" t="inlineStr">
        <is>
          <t>Limited Partners’ interests in the Operating Partnership</t>
        </is>
      </c>
      <c r="B20" s="5" t="n">
        <v>73713</v>
      </c>
      <c r="C20" s="5" t="n">
        <v>73287</v>
      </c>
    </row>
    <row r="21">
      <c r="A21" s="3" t="inlineStr">
        <is>
          <t>Equity:</t>
        </is>
      </c>
      <c r="B21" s="4" t="inlineStr">
        <is>
          <t xml:space="preserve"> </t>
        </is>
      </c>
      <c r="C21" s="4" t="inlineStr">
        <is>
          <t xml:space="preserve"> </t>
        </is>
      </c>
    </row>
    <row r="22">
      <c r="A22" s="4" t="inlineStr">
        <is>
          <t>Common shares, $0.01 par value, 490,000,000 shares authorized, 219,603,862 and 219,448,429 shares issued and outstanding at March 31, 2024 and December 31, 2023, respectively</t>
        </is>
      </c>
      <c r="B22" s="5" t="n">
        <v>2196</v>
      </c>
      <c r="C22" s="5" t="n">
        <v>2194</v>
      </c>
    </row>
    <row r="23">
      <c r="A23" s="4" t="inlineStr">
        <is>
          <t>Additional paid-in capital</t>
        </is>
      </c>
      <c r="B23" s="5" t="n">
        <v>4887573</v>
      </c>
      <c r="C23" s="5" t="n">
        <v>4886592</v>
      </c>
    </row>
    <row r="24">
      <c r="A24" s="4" t="inlineStr">
        <is>
          <t>Accumulated other comprehensive income</t>
        </is>
      </c>
      <c r="B24" s="5" t="n">
        <v>54891</v>
      </c>
      <c r="C24" s="5" t="n">
        <v>52435</v>
      </c>
    </row>
    <row r="25">
      <c r="A25" s="4" t="inlineStr">
        <is>
          <t>Accumulated deficit</t>
        </is>
      </c>
      <c r="B25" s="5" t="n">
        <v>-1413828</v>
      </c>
      <c r="C25" s="5" t="n">
        <v>-1373083</v>
      </c>
    </row>
    <row r="26">
      <c r="A26" s="4" t="inlineStr">
        <is>
          <t>Total shareholders’ equity/Partners’ equity</t>
        </is>
      </c>
      <c r="B26" s="5" t="n">
        <v>3530832</v>
      </c>
      <c r="C26" s="5" t="n">
        <v>3568138</v>
      </c>
    </row>
    <row r="27">
      <c r="A27" s="4" t="inlineStr">
        <is>
          <t>Noncontrolling interests</t>
        </is>
      </c>
      <c r="B27" s="5" t="n">
        <v>1877</v>
      </c>
      <c r="C27" s="5" t="n">
        <v>2430</v>
      </c>
    </row>
    <row r="28">
      <c r="A28" s="4" t="inlineStr">
        <is>
          <t>Total equity</t>
        </is>
      </c>
      <c r="B28" s="5" t="n">
        <v>3532709</v>
      </c>
      <c r="C28" s="5" t="n">
        <v>3570568</v>
      </c>
    </row>
    <row r="29">
      <c r="A29" s="4" t="inlineStr">
        <is>
          <t>Total liabilities and equity</t>
        </is>
      </c>
      <c r="B29" s="6" t="n">
        <v>7204494</v>
      </c>
      <c r="C29" s="6" t="n">
        <v>6944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free cash flow or borrowings on the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March 31, 2024, the outstanding loan balance was $32.5 million, of which our share was $11.4 million. The loan is secured by the hotel. In 2021, we provided repayment and completion guaranties on loans totaling $66.2 million associated with the development of The Corner mixed-use project in the Indianapolis MSA. As of March 31, 2024, the outstanding balance of the loans was $65.6 million, of which our share was $32.8 million.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connection with the preparation of our financial statements, we have evaluated events and transactions that occurred subsequent to March 31, 2024 for recognition and/or disclosure purposes. Based on this evaluation, there were no subsequent events from March 31, 2024 through the date the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common shareholders</t>
        </is>
      </c>
      <c r="B4" s="6" t="n">
        <v>14156</v>
      </c>
      <c r="C4" s="6" t="n">
        <v>53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and Investments in Joint Ventures</t>
        </is>
      </c>
      <c r="B4"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March 31, 2024, we owned investments in two consolidated joint ventures that were VIEs in which the partners did not have substantive participating rights and we were the primary beneficiary. As of March 31, 2024, these consolidated VIEs had mortgage debt totaling $111.5 million, which was secured by assets of the VIEs totaling $218.1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As of March 31, 2024, the Company also owned investments in four unconsolidated joint ventures accounted for under the equity method, which are not considered VIEs. On January 31, 2024, the joint venture that owned Glendale Center Apartments, of which we have an 11.5% ownership interest, sold the 267-unit property to a third party, resulting in a gain on sale of $20.2 million. The Company recognized its share of the gain on sale of unconsolidated property of $2.3 million during the three months ended March 31, 2024. In addition, the Company received a $1.6 million distribution upon the disposition of the property. The Company maintains an investment in the joint venture, which is in the process of winding up its activities and distributing remaining net assets. Glendale Center Apartments is adjacent to our Glendale Town Center operating retail property in the Indianapolis MSA.</t>
        </is>
      </c>
    </row>
    <row r="5">
      <c r="A5" s="4" t="inlineStr">
        <is>
          <t>Income Taxes and REIT Compliance</t>
        </is>
      </c>
      <c r="B5" s="4" t="inlineStr">
        <is>
          <t>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nd IWR Protective Corporation as TRSs with respect to the REIT,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6">
      <c r="A6" s="4" t="inlineStr">
        <is>
          <t>Noncontrolling Interests</t>
        </is>
      </c>
      <c r="B6" s="4" t="inlineStr">
        <is>
          <t>Noncontrolling Interests Noncontrolling Interests – Joint Venture Prior to the October 2021 merger with Retail Properties of America, Inc. (“RPAI”), RPAI entered into a joint venture related to the development, ownership and operation of the multifamily rental portion of the expansion project at One Loudoun Downtown – Pads G &amp; H. The Company owns 90% of the joint venture.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March 31, 2024, thes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March 31, 2024 and December 31, 2023, the redemption value of the redeemable noncontrolling interests in the Operating Partnership exceeded the historical book value, and the balances were accordingly adjusted to redemption value. As of March 31, 2024, the Parent Company’s interest and the limited partners’ redeemable noncontrolling ownership interests in the Operating Partnership were 98.3% and 1.7%. As of December 31, 2023, the Parent Company’s interest and the limited partners’ redeemable noncontrolling ownership interests in the Operating Partnership were 98.4% and 1.6%.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with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3,707,004 and 3,512,868 Limited Partner Units outstanding as of March 31, 2024 and December 31, 2023, respectively. The increase in Limited Partner Units outstanding from December 31, 2023 is due to non-cash compensation awards granted to our executive officers in the form of Limited Partner Units.</t>
        </is>
      </c>
    </row>
    <row r="7">
      <c r="A7" s="4" t="inlineStr">
        <is>
          <t>Fair Value Measurements</t>
        </is>
      </c>
      <c r="B7" s="4" t="inlineStr">
        <is>
          <t>Fair Value Measurements We follow the framework established under Financial Accounting Standards Board Accounting Standards Codification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in the accompanying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up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Effects of Accounting Pronouncements</t>
        </is>
      </c>
      <c r="B8" s="4" t="inlineStr">
        <is>
          <t>Effects of Accounting Pronouncements In March 2024, the SEC issued a final rule, The Enhancement and Standardization of Climate-Related Disclosures for Investors. This final rule is effective for the Company for the fiscal year beginning in 2025 and requires companies to annually disclose, among other things, (i) climate-related risks that have had or are reasonably likely to have a material impact on the Company, including on its strategy, results of operations, or financial condition, (ii) activities to mitigate or adapt to such risks, including a quantitative and qualitative description of material expenditures incurred and impacts on estimates and assumptions, (iii) information about oversight by a company’s board of directors of climate-related risks and management’s role in managing material climate-related risks; and (iv) information on any climate-related targets or goals that are material to the company’s business, results of operations, or financial condition. In addition, the final rule requires (i) disclosure of Scope 1 and/or Scope 2 greenhouse gas (“GHG”) emissions on a phased-in basis when those emissions are material, (ii) the filing of an attestation report covering the disclosure of the Scope 1 and/or Scope 2 emissions on a phased-in basis, and (iii) disclosure of the financial statement effects of severe weather events and other natural conditions. In April 2024, the SEC announced a stay of these climate disclosure rules pending judicial review. The Company will continue to evaluate the impact of this final rule until it becomes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operty Ownership</t>
        </is>
      </c>
      <c r="B4" s="4" t="inlineStr">
        <is>
          <t xml:space="preserve">As of March 31, 2024, the Company’s portfolio consisted of the following: Properties Square Footage Operating retail properties (1) 180 28,096,542 Office properties 1 287,291 Development and redevelopment projects: Carillon medical office building 1 126,000 The Corner – IN (2) 1 24,000 Hamilton Crossing Centre 1 92,283 Edwards Multiplex – Ontario 1 124,614 (1) Included within operating retail properties are 10 properties that contain an office component. Of the 180 operating retail properties, 177 are consolidated within these financial statements and the remaining three are accounted for under the equity method. (2) This property is held in an unconsolidated joint venture in which the Company has a 50% ownership interest. The following table summarizes the composition of the Company’s investment properties as of March 31, 2024 and December 31, 2023 (in thousands) : Balance as of March 31, 2024 December 31, 2023 Land, buildings and improvements $ 7,696,890 $ 7,684,066 Construction in progress 61,482 55,995 Investment properties, at cost $ 7,758,372 $ 7,740,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stment Properties</t>
        </is>
      </c>
      <c r="B4" s="4" t="inlineStr">
        <is>
          <t xml:space="preserve">As of March 31, 2024, the Company’s portfolio consisted of the following: Properties Square Footage Operating retail properties (1) 180 28,096,542 Office properties 1 287,291 Development and redevelopment projects: Carillon medical office building 1 126,000 The Corner – IN (2) 1 24,000 Hamilton Crossing Centre 1 92,283 Edwards Multiplex – Ontario 1 124,614 (1) Included within operating retail properties are 10 properties that contain an office component. Of the 180 operating retail properties, 177 are consolidated within these financial statements and the remaining three are accounted for under the equity method. (2) This property is held in an unconsolidated joint venture in which the Company has a 50% ownership interest. The following table summarizes the composition of the Company’s investment properties as of March 31, 2024 and December 31, 2023 (in thousands) : Balance as of March 31, 2024 December 31, 2023 Land, buildings and improvements $ 7,696,890 $ 7,684,066 Construction in progress 61,482 55,995 Investment properties, at cost $ 7,758,372 $ 7,740,061 </t>
        </is>
      </c>
    </row>
    <row r="5">
      <c r="A5" s="4" t="inlineStr">
        <is>
          <t>Schedule of Rental Income</t>
        </is>
      </c>
      <c r="B5" s="4" t="inlineStr">
        <is>
          <t xml:space="preserve">Rental income related to the Company’s operating leases is comprised of the following for the three months ended March 31, 2024 and 2023 (in thousands) : Three Months Ended March 31, 2024 2023 Fixed contractual lease payments – operating leases $ 160,540 $ 158,590 Variable lease payments – operating leases 40,470 39,754 Bad debt reserve (589) (1,555) Straight-line rent adjustments 3,363 3,858 Straight-line rent reserve for uncollectibility (237) (314) Amortization of in-place lease liabilities, net 2,266 2,730 Rental income $ 205,813 $ 203,063 </t>
        </is>
      </c>
    </row>
    <row r="6">
      <c r="A6" s="4" t="inlineStr">
        <is>
          <t>Schedule of Noncontrolling Interests</t>
        </is>
      </c>
      <c r="B6" s="4" t="inlineStr">
        <is>
          <t xml:space="preserve">The following table summarizes the non-redeemable noncontrolling interests in consolidated properties for the three months ended March 31, 2024 and 2023 (in thousands) : Three Months Ended March 31, 2024 2023 Noncontrolling interests balance as of January 1, $ 2,430 $ 5,370 Net income allocable to noncontrolling interests, excluding redeemable noncontrolling interests 67 104 Distributions to noncontrolling interests (620) — Noncontrolling interests balance as of March 31, $ 1,877 $ 5,474 </t>
        </is>
      </c>
    </row>
    <row r="7">
      <c r="A7" s="4" t="inlineStr">
        <is>
          <t>Schedule of Weighted Average Interests of Parent and Limited Partners</t>
        </is>
      </c>
      <c r="B7" s="4" t="inlineStr">
        <is>
          <t>For the three months ended March 31, 2024 and 2023, the weighted average interests of the Parent Company and the limited partners in the Operating Partnership were as follows: Three Months Ended March 31, 2024 2023 Parent Company’s weighted average interest in the Operating Partnership 98.4 % 98.7 % Limited partners’ weighted average interests in the Operating Partnership 1.6 % 1.3 %</t>
        </is>
      </c>
    </row>
    <row r="8">
      <c r="A8" s="4" t="inlineStr">
        <is>
          <t>Schedule of Redeemable Noncontrolling Interests</t>
        </is>
      </c>
      <c r="B8" s="4" t="inlineStr">
        <is>
          <t xml:space="preserve">The redeemable noncontrolling interests in the Operating Partnership for the three months ended March 31, 2024 and 2023 were as follows (in thousands) : Three Months Ended March 31, 2024 2023 Redeemable noncontrolling interests balance as of January 1, $ 73,287 $ 53,967 Net income allocable to redeemable noncontrolling interests 213 65 Distributions declared to redeemable noncontrolling interests (882) (728) Other, net including adjustments to redemption value 1,095 3,750 Total limited partners’ interests in the Operating Partnership balance as of March 31, $ 73,713 $ 57,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3 Months Ended</t>
        </is>
      </c>
    </row>
    <row r="2">
      <c r="B2" s="2" t="inlineStr">
        <is>
          <t>Mar. 31, 2024</t>
        </is>
      </c>
    </row>
    <row r="3">
      <c r="A3" s="3" t="inlineStr">
        <is>
          <t>Deferred Costs [Abstract]</t>
        </is>
      </c>
      <c r="B3" s="4" t="inlineStr">
        <is>
          <t xml:space="preserve"> </t>
        </is>
      </c>
    </row>
    <row r="4">
      <c r="A4" s="4" t="inlineStr">
        <is>
          <t>Schedule of Deferred Costs</t>
        </is>
      </c>
      <c r="B4" s="4" t="inlineStr">
        <is>
          <t xml:space="preserve">As of March 31, 2024 and December 31, 2023, deferred costs consisted of the following (in thousands) : March 31, 2024 December 31, 2023 Acquired lease intangible assets $ 405,513 $ 433,771 Deferred leasing costs and other 78,858 74,662 484,371 508,433 Less: accumulated amortization (198,919) (204,262) Deferred costs, net $ 285,452 $ 304,171 </t>
        </is>
      </c>
    </row>
    <row r="5">
      <c r="A5" s="4" t="inlineStr">
        <is>
          <t>Schedule of Amortization of Deferred Costs</t>
        </is>
      </c>
      <c r="B5" s="4" t="inlineStr">
        <is>
          <t xml:space="preserve">The amounts of such amortization included in the accompanying consolidated statements of operations and comprehensive income are as follows (in thousands) : Three Months Ended March 31, 2024 2023 Amortization of deferred leasing costs, lease intangibles and other $ 21,278 $ 28,481 Amortization of above-market lease intangibles $ 2,704 $ 3,183 (in thousands) : Three Months Ended March 31, 2024 2023 Amortization of debt issuance costs $ 929 $ 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Deferred Revenue, Intangibles and Other Liabilities</t>
        </is>
      </c>
      <c r="B4" s="4" t="inlineStr">
        <is>
          <t xml:space="preserve">As of March 31, 2024 and December 31, 2023, deferred revenue, intangibles, net and other liabilities consisted of the following (in thousands) : March 31, 2024 December 31, 2023 Unamortized in-place lease liabilities $ 154,478 $ 159,449 Retainages payable and other 9,908 9,229 Tenant rents received in advance 26,115 35,339 Lease liabilities 68,484 68,925 Deferred revenue and other liabilities $ 258,985 $ 272,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 AND OTHER 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s of Indebtedness</t>
        </is>
      </c>
      <c r="B4" s="4" t="inlineStr">
        <is>
          <t>The following table summarizes the Company’s indebtedness as of March 31, 2024 and December 31, 2023 (in thousands) : March 31, 2024 December 31, 2023 Mortgages payable $ 152,038 $ 153,306 Senior unsecured notes 2,179,635 1,829,635 Unsecured term loans 820,000 820,000 Unsecured revolving line of credit — — 3,151,673 2,802,941 Unamortized discounts and premiums, net 28,067 35,765 Unamortized debt issuance costs, net (12,227) (9,504) Total mortgage and other indebtedness, net $ 3,167,513 $ 2,829,202 The following table summarizes the Company’s mortgages payable (dollars in thousands) : March 31, 2024 December 31, 2023 Balance Weighted Average Weighted Average Years Balance Weighted Average Weighted Average Years Fixed rate mortgages payable (1) $ 135,638 5.09 % 7.8 $ 136,306 5.09 % 8.1 Variable rate mortgage payable (2) 16,400 7.50 % 2.3 17,000 7.59 % 2.6 Total mortgages payable $ 152,038 $ 153,306 (1) The fixed rate mortgages had interest rates ranging from 3.75% to 5.73% as of March 31, 2024 and December 31, 2023. (2) The interest rate on the variable rate mortgage is based on Bloomberg Short Term Bank Yield Index (“BSBY”) plus 215 basis points. The one-month BSBY rate was 5.35% and 5.44% as of March 31, 2024 and December 31, 2023, respectively. The following table summarizes the Company’s senior unsecured notes and exchangeable senior notes (dollars in thousands) : March 31, 2024 December 31, 2023 Maturity Date Balance Interest Rate Balance Interest Rate Senior notes – 4.58% due 2024 June 30, 2024 $ 149,635 4.58 % $ 149,635 4.58 % Senior notes – 4.00% due 2025 March 15, 2025 350,000 4.00 % 350,000 4.00 % Senior notes – SOFR + 3.65% due 2025 (1) September 10, 2025 80,000 9.21 % 80,000 9.27 % Senior notes – 4.08% due 2026 September 30, 2026 100,000 4.08 % 100,000 4.08 % Senior notes – 4.00% due 2026 October 1, 2026 300,000 4.00 % 300,000 4.00 % Senior exchangeable notes – 0.75% due 2027 April 1, 2027 175,000 0.75 % 175,000 0.75 % Senior notes – SOFR + 3.75% due 2027 (2) September 10, 2027 75,000 9.31 % 75,000 9.37 % Senior notes – 4.24% due 2028 December 28, 2028 100,000 4.24 % 100,000 4.24 % Senior notes – 4.82% due 2029 June 28, 2029 100,000 4.82 % 100,000 4.82 % Senior notes – 4.75% due 2030 September 15, 2030 400,000 4.75 % 400,000 4.75 % Senior notes – 5.50% due 2034 (3) March 1, 2034 350,000 4.60 % — — % Total senior unsecured notes $ 2,179,635 $ 1,829,635 (1) $80,000 of 4.47% senior unsecured notes due 2025 has been swapped to a variable rate of three-month Secured Overnight Financing Rate (“SOFR”) plus 3.65% through September 10, 2025. (2) $75,000 of 4.57% senior unsecured notes due 2027 has been swapped to a variable rate of three-month SOFR plus 3.75% through September 10, 2025. (3) The coupon rate of the Notes Due 2034 (defined below) is 5.50%; however, due to hedging activities, the Company’s interest rate is 4.60%. The following table summarizes the Company’s term loans and revolving line of credit (dollars in thousands) : March 31, 2024 December 31, 2023 Maturity Date Balance Interest Rate Balance Interest Rate Unsecured term loan due 2024 – fixed rate (1) July 17, 2024 $ 120,000 2.68 % $ 120,000 2.68 % Unsecured term loan due 2025 – fixed rate (2) October 24, 2025 250,000 5.09 % 250,000 5.09 % Unsecured term loan due 2026 – fixed rate (3) July 17, 2026 150,000 2.73 % 150,000 2.73 % Unsecured term loan due 2029 – fixed rate (4) July 29, 2029 300,000 3.82 % 300,000 3.82 % Total unsecured term loans $ 820,000 $ 820,000 Unsecured credit facility revolving line of credit – variable rate (5) January 8, 2026 $ — 6.49 % $ — 6.58 % (1) $120,000 of SOFR-based variable rate debt has been swapped to a fixed rate of 1.58% plus a credit spread based on a ratings grid ranging from 0.80% to 1.65% through July 17, 2024. The applicable credit spread was 1.10% as of March 31, 2024 and December 31, 2023. (2) $250,000 of SOFR-based variable rate debt has been swapped to a fixed rate of 5.09% through October 24, 2025. The maturity date of the term loan may be extended for up to three additional periods of one year each at the Operating Partnership’s option, subject to certain conditions. (3) $150,000 of SOFR-based variable rate debt has been swapped to a fixed rate of 1.68% plus a credit spread based on a ratings grid ranging from 0.75% to 1.60% through July 17, 2026. The applicable credit spread was 1.05% as of March 31, 2024 and December 31, 2023. (4) $300,000 of SOFR-based variable rate debt has been swapped to a fixed rate of 2.47% plus a credit spread based on a ratings grid ranging from 1.15% to 2.20% through August 1, 2025. The applicable credit spread was 1.35% as of March 31, 2024 and December 31, 2023. (5)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t>
        </is>
      </c>
    </row>
    <row r="5">
      <c r="A5" s="4" t="inlineStr">
        <is>
          <t>Schedule of Weighted Average Interest Rates and Maturities</t>
        </is>
      </c>
      <c r="B5" s="4" t="inlineStr">
        <is>
          <t>Consolidated indebtedness, including weighted average interest rates and weighted average maturities as of March 31, 2024, considering the impact of interest rate swaps, is summarized below (dollars in thousands) : Amount Ratio Weighted Average Weighted Average Years Fixed rate debt (1) $ 2,980,273 95 % 4.05 % 4.2 Variable rate debt (2) 171,400 5 % 9.09 % 2.4 Debt discounts, premiums and issuance costs, net 15,840 N/A N/A N/A Mortgage and other indebtedness, net $ 3,167,513 100 % 4.33 % 4.1 (1) Fixed rate debt includes the portion of variable rate debt that has been hedged by interest rate swaps. As of March 31, 2024, $820.0 million in variable rate debt is hedged to a fixed rate for a weighted average of 1.4 years. (2) Variable rate debt includes the portion of fixed rate debt that has been hedged by interest rate swaps. As of March 31, 2024, $155.0 million in fixed rate debt is hedged to a floating rate for a weighted average of 1.4 years.</t>
        </is>
      </c>
    </row>
    <row r="6">
      <c r="A6" s="4" t="inlineStr">
        <is>
          <t>Schedule of Key Terms of Revolving Facility and Term Loans</t>
        </is>
      </c>
      <c r="B6" s="4" t="inlineStr">
        <is>
          <t>The following table summarizes the key terms of the Revolving Facility as of March 31, 2024 (dollars in thousands) : Leverage-Based Pricing Investment Grade Pricing Credit Agreement Maturity Date Extension Option Extension Fee Credit Spread Facility Fee Credit Spread Facility Fee SOFR Adjustment $1,100,000 unsecured revolving line of credit 1/8/2026 2 six 0.075% 1.05%–1.50% 0.15%–0.30% 0.725%–1.40% 0.125%–0.30% 0.10% The following table summarizes the key terms of the unsecured term loans as of March 31, 2024 (dollars in thousands) : Unsecured Term Loans Maturity Date Leverage-Based Pricing Investment Grade Pricing SOFR Adjustment $120,000 unsecured term loan due 2024 7/17/2024 1.20% – 1.70% 0.80% – 1.65% 0.10% $250,000 unsecured term loan due 2025 10/24/2025 (1) 2.00% – 2.55% 2.00% – 2.50% 0.10%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t>
        </is>
      </c>
    </row>
    <row r="7">
      <c r="A7" s="4" t="inlineStr">
        <is>
          <t>Schedule of Amortization of Debt Issuance Costs</t>
        </is>
      </c>
      <c r="B7" s="4" t="inlineStr">
        <is>
          <t xml:space="preserve">The amounts of such amortization included in the accompanying consolidated statements of operations and comprehensive income are as follows (in thousands) : Three Months Ended March 31, 2024 2023 Amortization of deferred leasing costs, lease intangibles and other $ 21,278 $ 28,481 Amortization of above-market lease intangibles $ 2,704 $ 3,183 (in thousands) : Three Months Ended March 31, 2024 2023 Amortization of debt issuance costs $ 929 $ 888 </t>
        </is>
      </c>
    </row>
    <row r="8">
      <c r="A8" s="4" t="inlineStr">
        <is>
          <t>Schedule of Debt Discounts, Premiums and Hedge Instruments Amortization</t>
        </is>
      </c>
      <c r="B8" s="4" t="inlineStr">
        <is>
          <t xml:space="preserve">The following amounts of amortization are included as a component of “Interest expense” in the accompanying consolidated statements of operations and comprehensive income (in thousands) : Three Months Ended March 31, 2024 2023 Amortization of debt discounts, premiums and hedge instruments $ 3,756 $ 5,003 </t>
        </is>
      </c>
    </row>
    <row r="9">
      <c r="A9" s="4" t="inlineStr">
        <is>
          <t>Schedule of Debt Discounts, Premiums and Hedge Instruments Amortization Maturity</t>
        </is>
      </c>
      <c r="B9" s="4" t="inlineStr">
        <is>
          <t xml:space="preserve">In addition, the estimated amounts of reduction to interest expense as of March 31, 2024 for each of the next five years and thereafter related to the amortization of debt discounts, premiums and assumed hedge instruments, assuming these instruments are held to maturity, are as follows (in thousands) : April 2024 through December 2024 $ 9,955 2025 7,807 2026 6,152 2027 5,235 2028 5,225 Thereafter 5,411 Total unamortized debt discounts, premiums and hedge instruments $ 39,785 </t>
        </is>
      </c>
    </row>
    <row r="10">
      <c r="A10" s="4" t="inlineStr">
        <is>
          <t>Schedule of Reconciliation of Unamortized Debt Discounts, Premiums and Hedge Instruments</t>
        </is>
      </c>
      <c r="B10" s="4" t="inlineStr">
        <is>
          <t xml:space="preserve">The following table reconciles total unamortized debt discounts, premiums and hedge instruments as of March 31, 2024 to the balance of unamortized discounts and premiums, net (in thousands) : Unamortized discounts and premiums on mortgages payable, senior unsecured notes and unsecured term loans $ 37,274 Unamortized hedge instruments 2,511 Total unamortized debt discounts, premiums and hedge instruments 39,785 Unamortized hedge instruments (included in accumulated other comprehensive income) (2,511) Fair value of variable interest rate swaps (9,207) Unamortized discounts and premiums, net $ 28,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KRG Trust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straight-line rent</t>
        </is>
      </c>
      <c r="B3" s="6" t="n">
        <v>58492</v>
      </c>
      <c r="C3" s="6" t="n">
        <v>55482</v>
      </c>
    </row>
    <row r="4">
      <c r="A4" s="4" t="inlineStr">
        <is>
          <t>Common shares, par value (in USD per share)</t>
        </is>
      </c>
      <c r="B4" s="7" t="n">
        <v>0.01</v>
      </c>
      <c r="C4" s="7" t="n">
        <v>0.01</v>
      </c>
    </row>
    <row r="5">
      <c r="A5" s="4" t="inlineStr">
        <is>
          <t>Common shares, shares authorized (in shares)</t>
        </is>
      </c>
      <c r="B5" s="5" t="n">
        <v>490000000</v>
      </c>
      <c r="C5" s="5" t="n">
        <v>490000000</v>
      </c>
    </row>
    <row r="6">
      <c r="A6" s="4" t="inlineStr">
        <is>
          <t>Common shares, shares issued (in shares)</t>
        </is>
      </c>
      <c r="B6" s="5" t="n">
        <v>219603862</v>
      </c>
      <c r="C6" s="5" t="n">
        <v>219448429</v>
      </c>
    </row>
    <row r="7">
      <c r="A7" s="4" t="inlineStr">
        <is>
          <t>Common shares, shares outstanding (in shares)</t>
        </is>
      </c>
      <c r="B7" s="5" t="n">
        <v>219603862</v>
      </c>
      <c r="C7" s="5" t="n">
        <v>219448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Terms and Fair Values of Derivative Financial Instruments</t>
        </is>
      </c>
      <c r="B4" s="4" t="inlineStr">
        <is>
          <t>The following table summarizes the terms and fair values of the Company’s derivative financial instruments that were designated and qualified as part of a hedging relationship as of March 31, 2024 and December 31, 2023 (dollars in thousands) : Fair Value Assets (Liabilities) (1) Type of Hedge Number of Instruments Aggregate Notional Reference Rate Interest Rate Effective Date Maturity Date March 31, 2024 December 31, 2023 Cash Flow Four $ 250,000 SOFR 2.99 % 12/1/2022 10/24/2025 $ 6,287 $ 4,952 Cash Flow Two 100,000 SOFR 2.66 % 8/1/2022 8/1/2025 2,707 2,415 Cash Flow Two 200,000 SOFR 2.37 % 11/22/2023 8/1/2025 6,165 5,716 Cash Flow Three 120,000 SOFR 1.58 % 8/15/2022 7/17/2024 1,301 2,236 Cash Flow Three 150,000 SOFR 1.68 % 8/15/2022 7/17/2026 8,815 7,744 $ 820,000 $ 25,275 $ 23,063 Fair Value (2) Two $ 155,000 SOFR SOFR + 3.70% 4/23/2021 9/10/2025 $ (9,207) $ (9,408) Forward-Starting Cash Flow (3) Three $ 150,000 SOFR 3.44 % 6/28/2024 6/28/2034 $ — $ (700)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three-month SOFR plus 3.70%. (3) The forward-starting interest rate swaps were terminated in conjunction with the issuance of the Notes Due 20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ORGANIZATION AND BASIS OF PRESENTATION - Additional Information (Details)</t>
        </is>
      </c>
      <c r="B1" s="2" t="inlineStr">
        <is>
          <t>3 Months Ended</t>
        </is>
      </c>
    </row>
    <row r="2">
      <c r="B2" s="2" t="inlineStr">
        <is>
          <t>Mar. 31, 2024</t>
        </is>
      </c>
    </row>
    <row r="3">
      <c r="A3" s="4" t="inlineStr">
        <is>
          <t>General Partner Units</t>
        </is>
      </c>
      <c r="B3" s="4" t="inlineStr">
        <is>
          <t xml:space="preserve"> </t>
        </is>
      </c>
    </row>
    <row r="4">
      <c r="A4" s="3" t="inlineStr">
        <is>
          <t>Organization [Line Items]</t>
        </is>
      </c>
      <c r="B4" s="4" t="inlineStr">
        <is>
          <t xml:space="preserve"> </t>
        </is>
      </c>
    </row>
    <row r="5">
      <c r="A5" s="4" t="inlineStr">
        <is>
          <t>General partner, ownership interest (as a percent)</t>
        </is>
      </c>
      <c r="B5" s="8" t="n">
        <v>0.983</v>
      </c>
    </row>
    <row r="6">
      <c r="A6" s="4" t="inlineStr">
        <is>
          <t>Kite Realty Group, L.P.</t>
        </is>
      </c>
      <c r="B6" s="4" t="inlineStr">
        <is>
          <t xml:space="preserve"> </t>
        </is>
      </c>
    </row>
    <row r="7">
      <c r="A7" s="3" t="inlineStr">
        <is>
          <t>Organization [Line Items]</t>
        </is>
      </c>
      <c r="B7" s="4" t="inlineStr">
        <is>
          <t xml:space="preserve"> </t>
        </is>
      </c>
    </row>
    <row r="8">
      <c r="A8" s="4" t="inlineStr">
        <is>
          <t>Limited partners, ownership interest (as a percent)</t>
        </is>
      </c>
      <c r="B8" s="8" t="n">
        <v>0.0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27" customWidth="1" min="2" max="2"/>
  </cols>
  <sheetData>
    <row r="1">
      <c r="A1" s="1" t="inlineStr">
        <is>
          <t>ORGANIZATION AND BASIS OF PRESENTATION - Real Estate Properties (Details)</t>
        </is>
      </c>
      <c r="B1" s="2" t="inlineStr">
        <is>
          <t>Mar. 31, 2024 ft² property</t>
        </is>
      </c>
    </row>
    <row r="2">
      <c r="A2" s="4" t="inlineStr">
        <is>
          <t>Operating retail properties</t>
        </is>
      </c>
      <c r="B2" s="4" t="inlineStr">
        <is>
          <t xml:space="preserve"> </t>
        </is>
      </c>
    </row>
    <row r="3">
      <c r="A3" s="3" t="inlineStr">
        <is>
          <t>Real Estate Properties [Line Items]</t>
        </is>
      </c>
      <c r="B3" s="4" t="inlineStr">
        <is>
          <t xml:space="preserve"> </t>
        </is>
      </c>
    </row>
    <row r="4">
      <c r="A4" s="4" t="inlineStr">
        <is>
          <t>Number of real estate properties</t>
        </is>
      </c>
      <c r="B4" s="5" t="n">
        <v>180</v>
      </c>
    </row>
    <row r="5">
      <c r="A5" s="4" t="inlineStr">
        <is>
          <t>Square footage | ft²</t>
        </is>
      </c>
      <c r="B5" s="5" t="n">
        <v>28096542</v>
      </c>
    </row>
    <row r="6">
      <c r="A6" s="4" t="inlineStr">
        <is>
          <t>Operating retail properties | Consolidated entities</t>
        </is>
      </c>
      <c r="B6" s="4" t="inlineStr">
        <is>
          <t xml:space="preserve"> </t>
        </is>
      </c>
    </row>
    <row r="7">
      <c r="A7" s="3" t="inlineStr">
        <is>
          <t>Real Estate Properties [Line Items]</t>
        </is>
      </c>
      <c r="B7" s="4" t="inlineStr">
        <is>
          <t xml:space="preserve"> </t>
        </is>
      </c>
    </row>
    <row r="8">
      <c r="A8" s="4" t="inlineStr">
        <is>
          <t>Number of real estate properties</t>
        </is>
      </c>
      <c r="B8" s="5" t="n">
        <v>177</v>
      </c>
    </row>
    <row r="9">
      <c r="A9" s="4" t="inlineStr">
        <is>
          <t>Operating retail properties | Equity method investee</t>
        </is>
      </c>
      <c r="B9" s="4" t="inlineStr">
        <is>
          <t xml:space="preserve"> </t>
        </is>
      </c>
    </row>
    <row r="10">
      <c r="A10" s="3" t="inlineStr">
        <is>
          <t>Real Estate Properties [Line Items]</t>
        </is>
      </c>
      <c r="B10" s="4" t="inlineStr">
        <is>
          <t xml:space="preserve"> </t>
        </is>
      </c>
    </row>
    <row r="11">
      <c r="A11" s="4" t="inlineStr">
        <is>
          <t>Number of real estate properties</t>
        </is>
      </c>
      <c r="B11" s="5" t="n">
        <v>3</v>
      </c>
    </row>
    <row r="12">
      <c r="A12" s="4" t="inlineStr">
        <is>
          <t>Office properties</t>
        </is>
      </c>
      <c r="B12" s="4" t="inlineStr">
        <is>
          <t xml:space="preserve"> </t>
        </is>
      </c>
    </row>
    <row r="13">
      <c r="A13" s="3" t="inlineStr">
        <is>
          <t>Real Estate Properties [Line Items]</t>
        </is>
      </c>
      <c r="B13" s="4" t="inlineStr">
        <is>
          <t xml:space="preserve"> </t>
        </is>
      </c>
    </row>
    <row r="14">
      <c r="A14" s="4" t="inlineStr">
        <is>
          <t>Number of real estate properties</t>
        </is>
      </c>
      <c r="B14" s="5" t="n">
        <v>1</v>
      </c>
    </row>
    <row r="15">
      <c r="A15" s="4" t="inlineStr">
        <is>
          <t>Square footage | ft²</t>
        </is>
      </c>
      <c r="B15" s="5" t="n">
        <v>287291</v>
      </c>
    </row>
    <row r="16">
      <c r="A16" s="4" t="inlineStr">
        <is>
          <t>Development and redevelopment projects | The Corner – IN</t>
        </is>
      </c>
      <c r="B16" s="4" t="inlineStr">
        <is>
          <t xml:space="preserve"> </t>
        </is>
      </c>
    </row>
    <row r="17">
      <c r="A17" s="3" t="inlineStr">
        <is>
          <t>Real Estate Properties [Line Items]</t>
        </is>
      </c>
      <c r="B17" s="4" t="inlineStr">
        <is>
          <t xml:space="preserve"> </t>
        </is>
      </c>
    </row>
    <row r="18">
      <c r="A18" s="4" t="inlineStr">
        <is>
          <t>Ownership percentage in equity method investment (as a percent)</t>
        </is>
      </c>
      <c r="B18" s="9" t="n">
        <v>0.5</v>
      </c>
    </row>
    <row r="19">
      <c r="A19" s="4" t="inlineStr">
        <is>
          <t>Development and redevelopment projects | Carillon medical office building</t>
        </is>
      </c>
      <c r="B19" s="4" t="inlineStr">
        <is>
          <t xml:space="preserve"> </t>
        </is>
      </c>
    </row>
    <row r="20">
      <c r="A20" s="3" t="inlineStr">
        <is>
          <t>Real Estate Properties [Line Items]</t>
        </is>
      </c>
      <c r="B20" s="4" t="inlineStr">
        <is>
          <t xml:space="preserve"> </t>
        </is>
      </c>
    </row>
    <row r="21">
      <c r="A21" s="4" t="inlineStr">
        <is>
          <t>Number of real estate properties</t>
        </is>
      </c>
      <c r="B21" s="5" t="n">
        <v>1</v>
      </c>
    </row>
    <row r="22">
      <c r="A22" s="4" t="inlineStr">
        <is>
          <t>Square footage | ft²</t>
        </is>
      </c>
      <c r="B22" s="5" t="n">
        <v>126000</v>
      </c>
    </row>
    <row r="23">
      <c r="A23" s="4" t="inlineStr">
        <is>
          <t>Development and redevelopment projects | The Corner – IN</t>
        </is>
      </c>
      <c r="B23" s="4" t="inlineStr">
        <is>
          <t xml:space="preserve"> </t>
        </is>
      </c>
    </row>
    <row r="24">
      <c r="A24" s="3" t="inlineStr">
        <is>
          <t>Real Estate Properties [Line Items]</t>
        </is>
      </c>
      <c r="B24" s="4" t="inlineStr">
        <is>
          <t xml:space="preserve"> </t>
        </is>
      </c>
    </row>
    <row r="25">
      <c r="A25" s="4" t="inlineStr">
        <is>
          <t>Number of real estate properties</t>
        </is>
      </c>
      <c r="B25" s="5" t="n">
        <v>1</v>
      </c>
    </row>
    <row r="26">
      <c r="A26" s="4" t="inlineStr">
        <is>
          <t>Square footage | ft²</t>
        </is>
      </c>
      <c r="B26" s="5" t="n">
        <v>24000</v>
      </c>
    </row>
    <row r="27">
      <c r="A27" s="4" t="inlineStr">
        <is>
          <t>Development and redevelopment projects | Hamilton Crossing Centre</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row r="30">
      <c r="A30" s="4" t="inlineStr">
        <is>
          <t>Square footage | ft²</t>
        </is>
      </c>
      <c r="B30" s="5" t="n">
        <v>92283</v>
      </c>
    </row>
    <row r="31">
      <c r="A31" s="4" t="inlineStr">
        <is>
          <t>Development and redevelopment projects | Edwards Multiplex – Ontario</t>
        </is>
      </c>
      <c r="B31" s="4" t="inlineStr">
        <is>
          <t xml:space="preserve"> </t>
        </is>
      </c>
    </row>
    <row r="32">
      <c r="A32" s="3" t="inlineStr">
        <is>
          <t>Real Estate Properties [Line Items]</t>
        </is>
      </c>
      <c r="B32" s="4" t="inlineStr">
        <is>
          <t xml:space="preserve"> </t>
        </is>
      </c>
    </row>
    <row r="33">
      <c r="A33" s="4" t="inlineStr">
        <is>
          <t>Number of real estate properties</t>
        </is>
      </c>
      <c r="B33" s="5" t="n">
        <v>1</v>
      </c>
    </row>
    <row r="34">
      <c r="A34" s="4" t="inlineStr">
        <is>
          <t>Square footage | ft²</t>
        </is>
      </c>
      <c r="B34" s="5" t="n">
        <v>124614</v>
      </c>
    </row>
    <row r="35">
      <c r="A35" s="4" t="inlineStr">
        <is>
          <t>Operating retail properties with office components</t>
        </is>
      </c>
      <c r="B35" s="4" t="inlineStr">
        <is>
          <t xml:space="preserve"> </t>
        </is>
      </c>
    </row>
    <row r="36">
      <c r="A36" s="3" t="inlineStr">
        <is>
          <t>Real Estate Properties [Line Items]</t>
        </is>
      </c>
      <c r="B36" s="4" t="inlineStr">
        <is>
          <t xml:space="preserve"> </t>
        </is>
      </c>
    </row>
    <row r="37">
      <c r="A37" s="4" t="inlineStr">
        <is>
          <t>Number of real estate properties</t>
        </is>
      </c>
      <c r="B37"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Proper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Land, buildings and improvements</t>
        </is>
      </c>
      <c r="B3" s="6" t="n">
        <v>7696890</v>
      </c>
      <c r="C3" s="6" t="n">
        <v>7684066</v>
      </c>
    </row>
    <row r="4">
      <c r="A4" s="4" t="inlineStr">
        <is>
          <t>Construction in progress</t>
        </is>
      </c>
      <c r="B4" s="5" t="n">
        <v>61482</v>
      </c>
      <c r="C4" s="5" t="n">
        <v>55995</v>
      </c>
    </row>
    <row r="5">
      <c r="A5" s="4" t="inlineStr">
        <is>
          <t>Investment properties, at cost</t>
        </is>
      </c>
      <c r="B5" s="6" t="n">
        <v>7758372</v>
      </c>
      <c r="C5" s="6" t="n">
        <v>77400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ntal Incom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Fixed contractual lease payments – operating leases</t>
        </is>
      </c>
      <c r="B4" s="6" t="n">
        <v>160540</v>
      </c>
      <c r="C4" s="6" t="n">
        <v>158590</v>
      </c>
    </row>
    <row r="5">
      <c r="A5" s="4" t="inlineStr">
        <is>
          <t>Variable lease payments – operating leases</t>
        </is>
      </c>
      <c r="B5" s="5" t="n">
        <v>40470</v>
      </c>
      <c r="C5" s="5" t="n">
        <v>39754</v>
      </c>
    </row>
    <row r="6">
      <c r="A6" s="4" t="inlineStr">
        <is>
          <t>Bad debt reserve</t>
        </is>
      </c>
      <c r="B6" s="5" t="n">
        <v>-589</v>
      </c>
      <c r="C6" s="5" t="n">
        <v>-1555</v>
      </c>
    </row>
    <row r="7">
      <c r="A7" s="4" t="inlineStr">
        <is>
          <t>Straight-line rent adjustments</t>
        </is>
      </c>
      <c r="B7" s="5" t="n">
        <v>3363</v>
      </c>
      <c r="C7" s="5" t="n">
        <v>3858</v>
      </c>
    </row>
    <row r="8">
      <c r="A8" s="4" t="inlineStr">
        <is>
          <t>Straight-line rent reserve for uncollectibility</t>
        </is>
      </c>
      <c r="B8" s="5" t="n">
        <v>-237</v>
      </c>
      <c r="C8" s="5" t="n">
        <v>-314</v>
      </c>
    </row>
    <row r="9">
      <c r="A9" s="4" t="inlineStr">
        <is>
          <t>Amortization of in-place lease liabilities, net</t>
        </is>
      </c>
      <c r="B9" s="5" t="n">
        <v>2266</v>
      </c>
      <c r="C9" s="5" t="n">
        <v>2730</v>
      </c>
    </row>
    <row r="10">
      <c r="A10" s="4" t="inlineStr">
        <is>
          <t>Rental income</t>
        </is>
      </c>
      <c r="B10" s="6" t="n">
        <v>205813</v>
      </c>
      <c r="C10" s="6" t="n">
        <v>2030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42" customWidth="1" min="3" max="3"/>
    <col width="22" customWidth="1" min="4" max="4"/>
    <col width="29" customWidth="1" min="5" max="5"/>
  </cols>
  <sheetData>
    <row r="1">
      <c r="A1" s="1" t="inlineStr">
        <is>
          <t>SUMMARY OF SIGNIFICANT ACCOUNTING POLICIES - Additional Information (Details) $ in Thousands</t>
        </is>
      </c>
      <c r="C1" s="2" t="inlineStr">
        <is>
          <t>3 Months Ended</t>
        </is>
      </c>
    </row>
    <row r="2">
      <c r="B2" s="2" t="inlineStr">
        <is>
          <t>Jan. 31, 2024 USD ($) unit</t>
        </is>
      </c>
      <c r="C2" s="2" t="inlineStr">
        <is>
          <t>Mar. 31, 2024 USD ($) jointVenture shares</t>
        </is>
      </c>
      <c r="D2" s="2" t="inlineStr">
        <is>
          <t>Mar. 31, 2023 USD ($)</t>
        </is>
      </c>
      <c r="E2" s="2" t="inlineStr">
        <is>
          <t>Dec. 31, 2023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hort-term deposits</t>
        </is>
      </c>
      <c r="B4" s="4" t="inlineStr">
        <is>
          <t xml:space="preserve"> </t>
        </is>
      </c>
      <c r="C4" s="6" t="n">
        <v>265000</v>
      </c>
      <c r="D4" s="4" t="inlineStr">
        <is>
          <t xml:space="preserve"> </t>
        </is>
      </c>
      <c r="E4" s="6" t="n">
        <v>0</v>
      </c>
    </row>
    <row r="5">
      <c r="A5" s="4" t="inlineStr">
        <is>
          <t>Short-term deposits, interest rate (as a percent)</t>
        </is>
      </c>
      <c r="B5" s="4" t="inlineStr">
        <is>
          <t xml:space="preserve"> </t>
        </is>
      </c>
      <c r="C5" s="8" t="n">
        <v>0.0534</v>
      </c>
      <c r="D5" s="4" t="inlineStr">
        <is>
          <t xml:space="preserve"> </t>
        </is>
      </c>
      <c r="E5" s="4" t="inlineStr">
        <is>
          <t xml:space="preserve"> </t>
        </is>
      </c>
    </row>
    <row r="6">
      <c r="A6" s="4" t="inlineStr">
        <is>
          <t>Interest income</t>
        </is>
      </c>
      <c r="B6" s="4" t="inlineStr">
        <is>
          <t xml:space="preserve"> </t>
        </is>
      </c>
      <c r="C6" s="6" t="n">
        <v>2900</v>
      </c>
      <c r="D6" s="4" t="inlineStr">
        <is>
          <t xml:space="preserve"> </t>
        </is>
      </c>
      <c r="E6" s="4" t="inlineStr">
        <is>
          <t xml:space="preserve"> </t>
        </is>
      </c>
    </row>
    <row r="7">
      <c r="A7" s="4" t="inlineStr">
        <is>
          <t>Variable interest entity, number of entities | jointVenture</t>
        </is>
      </c>
      <c r="B7" s="4" t="inlineStr">
        <is>
          <t xml:space="preserve"> </t>
        </is>
      </c>
      <c r="C7" s="5" t="n">
        <v>2</v>
      </c>
      <c r="D7" s="4" t="inlineStr">
        <is>
          <t xml:space="preserve"> </t>
        </is>
      </c>
      <c r="E7" s="4" t="inlineStr">
        <is>
          <t xml:space="preserve"> </t>
        </is>
      </c>
    </row>
    <row r="8">
      <c r="A8" s="4" t="inlineStr">
        <is>
          <t>Assets of VIEs</t>
        </is>
      </c>
      <c r="B8" s="4" t="inlineStr">
        <is>
          <t xml:space="preserve"> </t>
        </is>
      </c>
      <c r="C8" s="6" t="n">
        <v>7204494</v>
      </c>
      <c r="D8" s="4" t="inlineStr">
        <is>
          <t xml:space="preserve"> </t>
        </is>
      </c>
      <c r="E8" s="6" t="n">
        <v>6944078</v>
      </c>
    </row>
    <row r="9">
      <c r="A9" s="4" t="inlineStr">
        <is>
          <t>Number of investments in unconsolidated joint ventures | jointVenture</t>
        </is>
      </c>
      <c r="B9" s="4" t="inlineStr">
        <is>
          <t xml:space="preserve"> </t>
        </is>
      </c>
      <c r="C9" s="5" t="n">
        <v>4</v>
      </c>
      <c r="D9" s="4" t="inlineStr">
        <is>
          <t xml:space="preserve"> </t>
        </is>
      </c>
      <c r="E9" s="4" t="inlineStr">
        <is>
          <t xml:space="preserve"> </t>
        </is>
      </c>
    </row>
    <row r="10">
      <c r="A10" s="4" t="inlineStr">
        <is>
          <t>Gain on sale</t>
        </is>
      </c>
      <c r="B10" s="4" t="inlineStr">
        <is>
          <t xml:space="preserve"> </t>
        </is>
      </c>
      <c r="C10" s="6" t="n">
        <v>-236</v>
      </c>
      <c r="D10" s="6" t="n">
        <v>0</v>
      </c>
      <c r="E10" s="4" t="inlineStr">
        <is>
          <t xml:space="preserve"> </t>
        </is>
      </c>
    </row>
    <row r="11">
      <c r="A11" s="4" t="inlineStr">
        <is>
          <t>Gain on sale of unconsolidated property</t>
        </is>
      </c>
      <c r="B11" s="4" t="inlineStr">
        <is>
          <t xml:space="preserve"> </t>
        </is>
      </c>
      <c r="C11" s="5" t="n">
        <v>2325</v>
      </c>
      <c r="D11" s="5" t="n">
        <v>0</v>
      </c>
      <c r="E11" s="4" t="inlineStr">
        <is>
          <t xml:space="preserve"> </t>
        </is>
      </c>
    </row>
    <row r="12">
      <c r="A12" s="4" t="inlineStr">
        <is>
          <t>Distribution from unconsolidated joint venture</t>
        </is>
      </c>
      <c r="B12" s="4" t="inlineStr">
        <is>
          <t xml:space="preserve"> </t>
        </is>
      </c>
      <c r="C12" s="6" t="n">
        <v>1618</v>
      </c>
      <c r="D12" s="6" t="n">
        <v>13</v>
      </c>
      <c r="E12" s="4" t="inlineStr">
        <is>
          <t xml:space="preserve"> </t>
        </is>
      </c>
    </row>
    <row r="13">
      <c r="A13" s="4" t="inlineStr">
        <is>
          <t>Limited partners' capital account, units outstanding (in shares) | shares</t>
        </is>
      </c>
      <c r="B13" s="4" t="inlineStr">
        <is>
          <t xml:space="preserve"> </t>
        </is>
      </c>
      <c r="C13" s="5" t="n">
        <v>3707004</v>
      </c>
      <c r="D13" s="4" t="inlineStr">
        <is>
          <t xml:space="preserve"> </t>
        </is>
      </c>
      <c r="E13" s="5" t="n">
        <v>3512868</v>
      </c>
    </row>
    <row r="14">
      <c r="A14" s="4" t="inlineStr">
        <is>
          <t>Glendale Center Apartments</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wnership percentage in equity method investment (as a percent)</t>
        </is>
      </c>
      <c r="B16" s="8" t="n">
        <v>0.115</v>
      </c>
      <c r="C16" s="4" t="inlineStr">
        <is>
          <t xml:space="preserve"> </t>
        </is>
      </c>
      <c r="D16" s="4" t="inlineStr">
        <is>
          <t xml:space="preserve"> </t>
        </is>
      </c>
      <c r="E16" s="4" t="inlineStr">
        <is>
          <t xml:space="preserve"> </t>
        </is>
      </c>
    </row>
    <row r="17">
      <c r="A17" s="4" t="inlineStr">
        <is>
          <t>Gain on sale</t>
        </is>
      </c>
      <c r="B17" s="6" t="n">
        <v>20200</v>
      </c>
      <c r="C17" s="4" t="inlineStr">
        <is>
          <t xml:space="preserve"> </t>
        </is>
      </c>
      <c r="D17" s="4" t="inlineStr">
        <is>
          <t xml:space="preserve"> </t>
        </is>
      </c>
      <c r="E17" s="4" t="inlineStr">
        <is>
          <t xml:space="preserve"> </t>
        </is>
      </c>
    </row>
    <row r="18">
      <c r="A18" s="4" t="inlineStr">
        <is>
          <t>Gain on sale of unconsolidated property</t>
        </is>
      </c>
      <c r="B18" s="4" t="inlineStr">
        <is>
          <t xml:space="preserve"> </t>
        </is>
      </c>
      <c r="C18" s="6" t="n">
        <v>2300</v>
      </c>
      <c r="D18" s="4" t="inlineStr">
        <is>
          <t xml:space="preserve"> </t>
        </is>
      </c>
      <c r="E18" s="4" t="inlineStr">
        <is>
          <t xml:space="preserve"> </t>
        </is>
      </c>
    </row>
    <row r="19">
      <c r="A19" s="4" t="inlineStr">
        <is>
          <t>Distribution from unconsolidated joint venture</t>
        </is>
      </c>
      <c r="B19" s="4" t="inlineStr">
        <is>
          <t xml:space="preserve"> </t>
        </is>
      </c>
      <c r="C19" s="6" t="n">
        <v>1600</v>
      </c>
      <c r="D19" s="4" t="inlineStr">
        <is>
          <t xml:space="preserve"> </t>
        </is>
      </c>
      <c r="E19" s="4" t="inlineStr">
        <is>
          <t xml:space="preserve"> </t>
        </is>
      </c>
    </row>
    <row r="20">
      <c r="A20" s="4" t="inlineStr">
        <is>
          <t>Glendale Center Apartments | Multifamily</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Number of multifamily rental units | unit</t>
        </is>
      </c>
      <c r="B22" s="5" t="n">
        <v>267</v>
      </c>
      <c r="C22" s="4" t="inlineStr">
        <is>
          <t xml:space="preserve"> </t>
        </is>
      </c>
      <c r="D22" s="4" t="inlineStr">
        <is>
          <t xml:space="preserve"> </t>
        </is>
      </c>
      <c r="E22" s="4" t="inlineStr">
        <is>
          <t xml:space="preserve"> </t>
        </is>
      </c>
    </row>
    <row r="23">
      <c r="A23" s="4" t="inlineStr">
        <is>
          <t>One Loudoun Downtown - Pads G &amp; H</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 (as a percent)</t>
        </is>
      </c>
      <c r="B25" s="4" t="inlineStr">
        <is>
          <t xml:space="preserve"> </t>
        </is>
      </c>
      <c r="C25" s="9" t="n">
        <v>0.9</v>
      </c>
      <c r="D25" s="4" t="inlineStr">
        <is>
          <t xml:space="preserve"> </t>
        </is>
      </c>
      <c r="E25" s="4" t="inlineStr">
        <is>
          <t xml:space="preserve"> </t>
        </is>
      </c>
    </row>
    <row r="26">
      <c r="A26" s="4" t="inlineStr">
        <is>
          <t>Operating Partnership</t>
        </is>
      </c>
      <c r="B26" s="4" t="inlineStr">
        <is>
          <t xml:space="preserve"> </t>
        </is>
      </c>
      <c r="C26" s="4" t="inlineStr">
        <is>
          <t xml:space="preserve"> </t>
        </is>
      </c>
      <c r="D26" s="4" t="inlineStr">
        <is>
          <t xml:space="preserve"> </t>
        </is>
      </c>
      <c r="E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row>
    <row r="28">
      <c r="A28" s="4" t="inlineStr">
        <is>
          <t>Noncontrolling interest, ownership percentage by parent (as a percent)</t>
        </is>
      </c>
      <c r="B28" s="4" t="inlineStr">
        <is>
          <t xml:space="preserve"> </t>
        </is>
      </c>
      <c r="C28" s="8" t="n">
        <v>0.983</v>
      </c>
      <c r="D28" s="4" t="inlineStr">
        <is>
          <t xml:space="preserve"> </t>
        </is>
      </c>
      <c r="E28" s="8" t="n">
        <v>0.984</v>
      </c>
    </row>
    <row r="29">
      <c r="A29" s="4" t="inlineStr">
        <is>
          <t>Noncontrolling interest, ownership percentage by limited partners (as a percent)</t>
        </is>
      </c>
      <c r="B29" s="4" t="inlineStr">
        <is>
          <t xml:space="preserve"> </t>
        </is>
      </c>
      <c r="C29" s="8" t="n">
        <v>0.017</v>
      </c>
      <c r="D29" s="4" t="inlineStr">
        <is>
          <t xml:space="preserve"> </t>
        </is>
      </c>
      <c r="E29" s="8" t="n">
        <v>0.016</v>
      </c>
    </row>
    <row r="30">
      <c r="A30" s="4" t="inlineStr">
        <is>
          <t>Variable Interest Entities</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Mortgage debt of VIEs</t>
        </is>
      </c>
      <c r="B32" s="4" t="inlineStr">
        <is>
          <t xml:space="preserve"> </t>
        </is>
      </c>
      <c r="C32" s="6" t="n">
        <v>111500</v>
      </c>
      <c r="D32" s="4" t="inlineStr">
        <is>
          <t xml:space="preserve"> </t>
        </is>
      </c>
      <c r="E32" s="4" t="inlineStr">
        <is>
          <t xml:space="preserve"> </t>
        </is>
      </c>
    </row>
    <row r="33">
      <c r="A33" s="4" t="inlineStr">
        <is>
          <t>Assets of VIEs</t>
        </is>
      </c>
      <c r="B33" s="4" t="inlineStr">
        <is>
          <t xml:space="preserve"> </t>
        </is>
      </c>
      <c r="C33" s="6" t="n">
        <v>2181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ontrolling Interests (Details) - USD ($) $ in Thousand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Noncontrolling interests balance as of January 1,</t>
        </is>
      </c>
      <c r="B4" s="6" t="n">
        <v>2430</v>
      </c>
      <c r="C4" s="6" t="n">
        <v>5370</v>
      </c>
    </row>
    <row r="5">
      <c r="A5" s="4" t="inlineStr">
        <is>
          <t>Net income allocable to noncontrolling interests, excluding redeemable noncontrolling interests</t>
        </is>
      </c>
      <c r="B5" s="5" t="n">
        <v>67</v>
      </c>
      <c r="C5" s="5" t="n">
        <v>104</v>
      </c>
    </row>
    <row r="6">
      <c r="A6" s="4" t="inlineStr">
        <is>
          <t>Distributions declared to redeemable noncontrolling interests</t>
        </is>
      </c>
      <c r="B6" s="5" t="n">
        <v>-620</v>
      </c>
      <c r="C6" s="5" t="n">
        <v>0</v>
      </c>
    </row>
    <row r="7">
      <c r="A7" s="4" t="inlineStr">
        <is>
          <t>Noncontrolling interests balance as of March 31,</t>
        </is>
      </c>
      <c r="B7" s="6" t="n">
        <v>1877</v>
      </c>
      <c r="C7" s="6" t="n">
        <v>54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Interests in Operating Partnership (Details) - Operating Partnership</t>
        </is>
      </c>
      <c r="B1" s="2" t="inlineStr">
        <is>
          <t>3 Months Ended</t>
        </is>
      </c>
    </row>
    <row r="2">
      <c r="B2" s="2" t="inlineStr">
        <is>
          <t>Mar. 31, 2024</t>
        </is>
      </c>
      <c r="C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arent Company’s weighted average interest in the Operating Partnership</t>
        </is>
      </c>
      <c r="B4" s="8" t="n">
        <v>0.984</v>
      </c>
      <c r="C4" s="8" t="n">
        <v>0.987</v>
      </c>
    </row>
    <row r="5">
      <c r="A5" s="4" t="inlineStr">
        <is>
          <t>Limited partners’ weighted average interests in the Operating Partnership</t>
        </is>
      </c>
      <c r="B5" s="8" t="n">
        <v>0.016</v>
      </c>
      <c r="C5" s="8" t="n">
        <v>0.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deemable Noncontrolling Interests (Details) - USD ($) $ in Thousands</t>
        </is>
      </c>
      <c r="B1" s="2" t="inlineStr">
        <is>
          <t>3 Months Ended</t>
        </is>
      </c>
    </row>
    <row r="2">
      <c r="B2" s="2" t="inlineStr">
        <is>
          <t>Mar. 31, 2024</t>
        </is>
      </c>
      <c r="C2" s="2" t="inlineStr">
        <is>
          <t>Mar. 31, 2023</t>
        </is>
      </c>
    </row>
    <row r="3">
      <c r="A3" s="3" t="inlineStr">
        <is>
          <t>Redeemable Noncontrolling Interest, Equity, Carrying Amount [Roll Forward]</t>
        </is>
      </c>
      <c r="B3" s="4" t="inlineStr">
        <is>
          <t xml:space="preserve"> </t>
        </is>
      </c>
      <c r="C3" s="4" t="inlineStr">
        <is>
          <t xml:space="preserve"> </t>
        </is>
      </c>
    </row>
    <row r="4">
      <c r="A4" s="4" t="inlineStr">
        <is>
          <t>Net income allocable to redeemable noncontrolling interests</t>
        </is>
      </c>
      <c r="B4" s="6" t="n">
        <v>280</v>
      </c>
      <c r="C4" s="6" t="n">
        <v>170</v>
      </c>
    </row>
    <row r="5">
      <c r="A5" s="4" t="inlineStr">
        <is>
          <t>Distributions declared to redeemable noncontrolling interests</t>
        </is>
      </c>
      <c r="B5" s="5" t="n">
        <v>-620</v>
      </c>
      <c r="C5" s="5" t="n">
        <v>0</v>
      </c>
    </row>
    <row r="6">
      <c r="A6" s="4" t="inlineStr">
        <is>
          <t>Redeemable Noncontrolling Interests</t>
        </is>
      </c>
      <c r="B6" s="4" t="inlineStr">
        <is>
          <t xml:space="preserve"> </t>
        </is>
      </c>
      <c r="C6" s="4" t="inlineStr">
        <is>
          <t xml:space="preserve"> </t>
        </is>
      </c>
    </row>
    <row r="7">
      <c r="A7" s="3" t="inlineStr">
        <is>
          <t>Redeemable Noncontrolling Interest, Equity, Carrying Amount [Roll Forward]</t>
        </is>
      </c>
      <c r="B7" s="4" t="inlineStr">
        <is>
          <t xml:space="preserve"> </t>
        </is>
      </c>
      <c r="C7" s="4" t="inlineStr">
        <is>
          <t xml:space="preserve"> </t>
        </is>
      </c>
    </row>
    <row r="8">
      <c r="A8" s="4" t="inlineStr">
        <is>
          <t>Redeemable noncontrolling interests balance as of January 1,</t>
        </is>
      </c>
      <c r="B8" s="5" t="n">
        <v>73287</v>
      </c>
      <c r="C8" s="5" t="n">
        <v>53967</v>
      </c>
    </row>
    <row r="9">
      <c r="A9" s="4" t="inlineStr">
        <is>
          <t>Net income allocable to redeemable noncontrolling interests</t>
        </is>
      </c>
      <c r="B9" s="5" t="n">
        <v>213</v>
      </c>
      <c r="C9" s="5" t="n">
        <v>65</v>
      </c>
    </row>
    <row r="10">
      <c r="A10" s="4" t="inlineStr">
        <is>
          <t>Distributions declared to redeemable noncontrolling interests</t>
        </is>
      </c>
      <c r="B10" s="5" t="n">
        <v>-882</v>
      </c>
      <c r="C10" s="5" t="n">
        <v>-728</v>
      </c>
    </row>
    <row r="11">
      <c r="A11" s="4" t="inlineStr">
        <is>
          <t>Other, net including adjustments to redemption value</t>
        </is>
      </c>
      <c r="B11" s="5" t="n">
        <v>1095</v>
      </c>
      <c r="C11" s="5" t="n">
        <v>3750</v>
      </c>
    </row>
    <row r="12">
      <c r="A12" s="4" t="inlineStr">
        <is>
          <t>Total limited partners’ interests in the Operating Partnership balance as of March 31,</t>
        </is>
      </c>
      <c r="B12" s="6" t="n">
        <v>73713</v>
      </c>
      <c r="C12" s="6" t="n">
        <v>57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Mar. 31, 2024</t>
        </is>
      </c>
      <c r="C1" s="2" t="inlineStr">
        <is>
          <t>Dec. 31, 2023</t>
        </is>
      </c>
    </row>
    <row r="2">
      <c r="A2" s="3" t="inlineStr">
        <is>
          <t>Deferred Costs [Abstract]</t>
        </is>
      </c>
      <c r="B2" s="4" t="inlineStr">
        <is>
          <t xml:space="preserve"> </t>
        </is>
      </c>
      <c r="C2" s="4" t="inlineStr">
        <is>
          <t xml:space="preserve"> </t>
        </is>
      </c>
    </row>
    <row r="3">
      <c r="A3" s="4" t="inlineStr">
        <is>
          <t>Acquired lease intangible assets</t>
        </is>
      </c>
      <c r="B3" s="6" t="n">
        <v>405513</v>
      </c>
      <c r="C3" s="6" t="n">
        <v>433771</v>
      </c>
    </row>
    <row r="4">
      <c r="A4" s="4" t="inlineStr">
        <is>
          <t>Deferred leasing costs and other</t>
        </is>
      </c>
      <c r="B4" s="5" t="n">
        <v>78858</v>
      </c>
      <c r="C4" s="5" t="n">
        <v>74662</v>
      </c>
    </row>
    <row r="5">
      <c r="A5" s="4" t="inlineStr">
        <is>
          <t>Deferred costs and intangibles, gross</t>
        </is>
      </c>
      <c r="B5" s="5" t="n">
        <v>484371</v>
      </c>
      <c r="C5" s="5" t="n">
        <v>508433</v>
      </c>
    </row>
    <row r="6">
      <c r="A6" s="4" t="inlineStr">
        <is>
          <t>Less: accumulated amortization</t>
        </is>
      </c>
      <c r="B6" s="5" t="n">
        <v>-198919</v>
      </c>
      <c r="C6" s="5" t="n">
        <v>-204262</v>
      </c>
    </row>
    <row r="7">
      <c r="A7" s="4" t="inlineStr">
        <is>
          <t>Deferred costs, net</t>
        </is>
      </c>
      <c r="B7" s="6" t="n">
        <v>285452</v>
      </c>
      <c r="C7" s="6" t="n">
        <v>304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KRG Trust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income</t>
        </is>
      </c>
      <c r="B4" s="6" t="n">
        <v>205813</v>
      </c>
      <c r="C4" s="6" t="n">
        <v>203063</v>
      </c>
    </row>
    <row r="5">
      <c r="A5" s="4" t="inlineStr">
        <is>
          <t>Total revenue</t>
        </is>
      </c>
      <c r="B5" s="5" t="n">
        <v>207439</v>
      </c>
      <c r="C5" s="5" t="n">
        <v>206750</v>
      </c>
    </row>
    <row r="6">
      <c r="A6" s="3" t="inlineStr">
        <is>
          <t>Expenses:</t>
        </is>
      </c>
      <c r="B6" s="4" t="inlineStr">
        <is>
          <t xml:space="preserve"> </t>
        </is>
      </c>
      <c r="C6" s="4" t="inlineStr">
        <is>
          <t xml:space="preserve"> </t>
        </is>
      </c>
    </row>
    <row r="7">
      <c r="A7" s="4" t="inlineStr">
        <is>
          <t>Property operating</t>
        </is>
      </c>
      <c r="B7" s="5" t="n">
        <v>28081</v>
      </c>
      <c r="C7" s="5" t="n">
        <v>27314</v>
      </c>
    </row>
    <row r="8">
      <c r="A8" s="4" t="inlineStr">
        <is>
          <t>Real estate taxes</t>
        </is>
      </c>
      <c r="B8" s="5" t="n">
        <v>26534</v>
      </c>
      <c r="C8" s="5" t="n">
        <v>27183</v>
      </c>
    </row>
    <row r="9">
      <c r="A9" s="4" t="inlineStr">
        <is>
          <t>General, administrative and other</t>
        </is>
      </c>
      <c r="B9" s="5" t="n">
        <v>12784</v>
      </c>
      <c r="C9" s="5" t="n">
        <v>13384</v>
      </c>
    </row>
    <row r="10">
      <c r="A10" s="4" t="inlineStr">
        <is>
          <t>Depreciation and amortization</t>
        </is>
      </c>
      <c r="B10" s="5" t="n">
        <v>100379</v>
      </c>
      <c r="C10" s="5" t="n">
        <v>108071</v>
      </c>
    </row>
    <row r="11">
      <c r="A11" s="4" t="inlineStr">
        <is>
          <t>Total expenses</t>
        </is>
      </c>
      <c r="B11" s="5" t="n">
        <v>167778</v>
      </c>
      <c r="C11" s="5" t="n">
        <v>175952</v>
      </c>
    </row>
    <row r="12">
      <c r="A12" s="4" t="inlineStr">
        <is>
          <t>Loss on sales of operating properties, net</t>
        </is>
      </c>
      <c r="B12" s="5" t="n">
        <v>-236</v>
      </c>
      <c r="C12" s="5" t="n">
        <v>0</v>
      </c>
    </row>
    <row r="13">
      <c r="A13" s="4" t="inlineStr">
        <is>
          <t>Operating income</t>
        </is>
      </c>
      <c r="B13" s="5" t="n">
        <v>39425</v>
      </c>
      <c r="C13" s="5" t="n">
        <v>30798</v>
      </c>
    </row>
    <row r="14">
      <c r="A14" s="4" t="inlineStr">
        <is>
          <t>Interest expense</t>
        </is>
      </c>
      <c r="B14" s="5" t="n">
        <v>-30364</v>
      </c>
      <c r="C14" s="5" t="n">
        <v>-25425</v>
      </c>
    </row>
    <row r="15">
      <c r="A15" s="4" t="inlineStr">
        <is>
          <t>Income tax (expense) benefit of taxable REIT subsidiaries</t>
        </is>
      </c>
      <c r="B15" s="5" t="n">
        <v>-158</v>
      </c>
      <c r="C15" s="5" t="n">
        <v>29</v>
      </c>
    </row>
    <row r="16">
      <c r="A16" s="4" t="inlineStr">
        <is>
          <t>Equity in loss of unconsolidated subsidiaries</t>
        </is>
      </c>
      <c r="B16" s="5" t="n">
        <v>-420</v>
      </c>
      <c r="C16" s="5" t="n">
        <v>-244</v>
      </c>
    </row>
    <row r="17">
      <c r="A17" s="4" t="inlineStr">
        <is>
          <t>Gain on sale of unconsolidated property, net</t>
        </is>
      </c>
      <c r="B17" s="5" t="n">
        <v>2325</v>
      </c>
      <c r="C17" s="5" t="n">
        <v>0</v>
      </c>
    </row>
    <row r="18">
      <c r="A18" s="4" t="inlineStr">
        <is>
          <t>Other income, net</t>
        </is>
      </c>
      <c r="B18" s="5" t="n">
        <v>3628</v>
      </c>
      <c r="C18" s="5" t="n">
        <v>403</v>
      </c>
    </row>
    <row r="19">
      <c r="A19" s="4" t="inlineStr">
        <is>
          <t>Net income</t>
        </is>
      </c>
      <c r="B19" s="5" t="n">
        <v>14436</v>
      </c>
      <c r="C19" s="5" t="n">
        <v>5561</v>
      </c>
    </row>
    <row r="20">
      <c r="A20" s="4" t="inlineStr">
        <is>
          <t>Net income attributable to noncontrolling interests</t>
        </is>
      </c>
      <c r="B20" s="5" t="n">
        <v>-280</v>
      </c>
      <c r="C20" s="5" t="n">
        <v>-170</v>
      </c>
    </row>
    <row r="21">
      <c r="A21" s="4" t="inlineStr">
        <is>
          <t>Net income attributable to common shareholders</t>
        </is>
      </c>
      <c r="B21" s="6" t="n">
        <v>14156</v>
      </c>
      <c r="C21" s="6" t="n">
        <v>5391</v>
      </c>
    </row>
    <row r="22">
      <c r="A22" s="3" t="inlineStr">
        <is>
          <t>Net income per common share</t>
        </is>
      </c>
      <c r="B22" s="4" t="inlineStr">
        <is>
          <t xml:space="preserve"> </t>
        </is>
      </c>
      <c r="C22" s="4" t="inlineStr">
        <is>
          <t xml:space="preserve"> </t>
        </is>
      </c>
    </row>
    <row r="23">
      <c r="A23" s="4" t="inlineStr">
        <is>
          <t>Net income per common share – basic (in USD per share)</t>
        </is>
      </c>
      <c r="B23" s="7" t="n">
        <v>0.06</v>
      </c>
      <c r="C23" s="7" t="n">
        <v>0.02</v>
      </c>
    </row>
    <row r="24">
      <c r="A24" s="4" t="inlineStr">
        <is>
          <t>Net income per common share – diluted (in USD per share)</t>
        </is>
      </c>
      <c r="B24" s="7" t="n">
        <v>0.06</v>
      </c>
      <c r="C24" s="7" t="n">
        <v>0.02</v>
      </c>
    </row>
    <row r="25">
      <c r="A25" s="4" t="inlineStr">
        <is>
          <t>Weighted average common shares outstanding - basic (in shares)</t>
        </is>
      </c>
      <c r="B25" s="5" t="n">
        <v>219501114</v>
      </c>
      <c r="C25" s="5" t="n">
        <v>219233569</v>
      </c>
    </row>
    <row r="26">
      <c r="A26" s="4" t="inlineStr">
        <is>
          <t>Weighted average common shares outstanding - diluted (in shares)</t>
        </is>
      </c>
      <c r="B26" s="5" t="n">
        <v>219900306</v>
      </c>
      <c r="C26" s="5" t="n">
        <v>219965061</v>
      </c>
    </row>
    <row r="27">
      <c r="A27" s="4" t="inlineStr">
        <is>
          <t>Net income</t>
        </is>
      </c>
      <c r="B27" s="6" t="n">
        <v>14436</v>
      </c>
      <c r="C27" s="6" t="n">
        <v>5561</v>
      </c>
    </row>
    <row r="28">
      <c r="A28" s="4" t="inlineStr">
        <is>
          <t>Change in fair value of derivatives</t>
        </is>
      </c>
      <c r="B28" s="5" t="n">
        <v>2542</v>
      </c>
      <c r="C28" s="5" t="n">
        <v>-11645</v>
      </c>
    </row>
    <row r="29">
      <c r="A29" s="4" t="inlineStr">
        <is>
          <t>Total comprehensive income (loss)</t>
        </is>
      </c>
      <c r="B29" s="5" t="n">
        <v>16978</v>
      </c>
      <c r="C29" s="5" t="n">
        <v>-6084</v>
      </c>
    </row>
    <row r="30">
      <c r="A30" s="4" t="inlineStr">
        <is>
          <t>Comprehensive income attributable to noncontrolling interests</t>
        </is>
      </c>
      <c r="B30" s="5" t="n">
        <v>-365</v>
      </c>
      <c r="C30" s="5" t="n">
        <v>-82</v>
      </c>
    </row>
    <row r="31">
      <c r="A31" s="4" t="inlineStr">
        <is>
          <t>Comprehensive income (loss) attributable to the Company</t>
        </is>
      </c>
      <c r="B31" s="5" t="n">
        <v>16613</v>
      </c>
      <c r="C31" s="5" t="n">
        <v>-6166</v>
      </c>
    </row>
    <row r="32">
      <c r="A32" s="4" t="inlineStr">
        <is>
          <t>Other property-related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Other revenue</t>
        </is>
      </c>
      <c r="B34" s="5" t="n">
        <v>1311</v>
      </c>
      <c r="C34" s="5" t="n">
        <v>1916</v>
      </c>
    </row>
    <row r="35">
      <c r="A35" s="4" t="inlineStr">
        <is>
          <t>Fee incom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Other revenue</t>
        </is>
      </c>
      <c r="B37" s="6" t="n">
        <v>315</v>
      </c>
      <c r="C37" s="6" t="n">
        <v>1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3 Months Ended</t>
        </is>
      </c>
    </row>
    <row r="2">
      <c r="B2" s="2" t="inlineStr">
        <is>
          <t>Mar. 31, 2024</t>
        </is>
      </c>
      <c r="C2" s="2" t="inlineStr">
        <is>
          <t>Mar. 31, 2023</t>
        </is>
      </c>
    </row>
    <row r="3">
      <c r="A3" s="3" t="inlineStr">
        <is>
          <t>Deferred Costs [Abstract]</t>
        </is>
      </c>
      <c r="B3" s="4" t="inlineStr">
        <is>
          <t xml:space="preserve"> </t>
        </is>
      </c>
      <c r="C3" s="4" t="inlineStr">
        <is>
          <t xml:space="preserve"> </t>
        </is>
      </c>
    </row>
    <row r="4">
      <c r="A4" s="4" t="inlineStr">
        <is>
          <t>Amortization of deferred leasing costs, lease intangibles and other</t>
        </is>
      </c>
      <c r="B4" s="6" t="n">
        <v>21278</v>
      </c>
      <c r="C4" s="6" t="n">
        <v>28481</v>
      </c>
    </row>
    <row r="5">
      <c r="A5" s="4" t="inlineStr">
        <is>
          <t>Amortization of above-market lease intangibles</t>
        </is>
      </c>
      <c r="B5" s="6" t="n">
        <v>2704</v>
      </c>
      <c r="C5" s="6" t="n">
        <v>31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DEFERRED REVENUE, INTANGIBLES, NET AND OTHER LIABILITIES (Details) - USD ($) $ in Thousands</t>
        </is>
      </c>
      <c r="B1" s="2" t="inlineStr">
        <is>
          <t>3 Months Ended</t>
        </is>
      </c>
    </row>
    <row r="2">
      <c r="B2" s="2" t="inlineStr">
        <is>
          <t>Mar. 31, 2024</t>
        </is>
      </c>
      <c r="C2" s="2" t="inlineStr">
        <is>
          <t>Mar. 31, 2023</t>
        </is>
      </c>
      <c r="D2" s="2" t="inlineStr">
        <is>
          <t>Dec. 31, 2023</t>
        </is>
      </c>
    </row>
    <row r="3">
      <c r="A3" s="3" t="inlineStr">
        <is>
          <t>Other Liabilities Disclosure [Abstract]</t>
        </is>
      </c>
      <c r="B3" s="4" t="inlineStr">
        <is>
          <t xml:space="preserve"> </t>
        </is>
      </c>
      <c r="C3" s="4" t="inlineStr">
        <is>
          <t xml:space="preserve"> </t>
        </is>
      </c>
      <c r="D3" s="4" t="inlineStr">
        <is>
          <t xml:space="preserve"> </t>
        </is>
      </c>
    </row>
    <row r="4">
      <c r="A4" s="4" t="inlineStr">
        <is>
          <t>Unamortized in-place lease liabilities</t>
        </is>
      </c>
      <c r="B4" s="6" t="n">
        <v>154478</v>
      </c>
      <c r="C4" s="4" t="inlineStr">
        <is>
          <t xml:space="preserve"> </t>
        </is>
      </c>
      <c r="D4" s="6" t="n">
        <v>159449</v>
      </c>
    </row>
    <row r="5">
      <c r="A5" s="4" t="inlineStr">
        <is>
          <t>Retainages payable and other</t>
        </is>
      </c>
      <c r="B5" s="5" t="n">
        <v>9908</v>
      </c>
      <c r="C5" s="4" t="inlineStr">
        <is>
          <t xml:space="preserve"> </t>
        </is>
      </c>
      <c r="D5" s="5" t="n">
        <v>9229</v>
      </c>
    </row>
    <row r="6">
      <c r="A6" s="4" t="inlineStr">
        <is>
          <t>Tenant rents received in advance</t>
        </is>
      </c>
      <c r="B6" s="5" t="n">
        <v>26115</v>
      </c>
      <c r="C6" s="4" t="inlineStr">
        <is>
          <t xml:space="preserve"> </t>
        </is>
      </c>
      <c r="D6" s="5" t="n">
        <v>35339</v>
      </c>
    </row>
    <row r="7">
      <c r="A7" s="4" t="inlineStr">
        <is>
          <t>Lease liabilities</t>
        </is>
      </c>
      <c r="B7" s="6" t="n">
        <v>68484</v>
      </c>
      <c r="C7" s="4" t="inlineStr">
        <is>
          <t xml:space="preserve"> </t>
        </is>
      </c>
      <c r="D7" s="6" t="n">
        <v>68925</v>
      </c>
    </row>
    <row r="8">
      <c r="A8" s="4" t="inlineStr">
        <is>
          <t>Operating Lease, Liability, Statement of Financial Position [Extensible Enumeration]</t>
        </is>
      </c>
      <c r="B8" s="4" t="inlineStr">
        <is>
          <t>Deferred revenue and other liabilities</t>
        </is>
      </c>
      <c r="C8" s="4" t="inlineStr">
        <is>
          <t xml:space="preserve"> </t>
        </is>
      </c>
      <c r="D8" s="4" t="inlineStr">
        <is>
          <t>Deferred revenue and other liabilities</t>
        </is>
      </c>
    </row>
    <row r="9">
      <c r="A9" s="4" t="inlineStr">
        <is>
          <t>Deferred revenue and other liabilities</t>
        </is>
      </c>
      <c r="B9" s="6" t="n">
        <v>258985</v>
      </c>
      <c r="C9" s="4" t="inlineStr">
        <is>
          <t xml:space="preserve"> </t>
        </is>
      </c>
      <c r="D9" s="6" t="n">
        <v>272942</v>
      </c>
    </row>
    <row r="10">
      <c r="A10" s="4" t="inlineStr">
        <is>
          <t>Amortization of below-market lease intangibles</t>
        </is>
      </c>
      <c r="B10" s="6" t="n">
        <v>5000</v>
      </c>
      <c r="C10" s="6" t="n">
        <v>5900</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Gross debt</t>
        </is>
      </c>
      <c r="B3" s="6" t="n">
        <v>3151673</v>
      </c>
      <c r="C3" s="6" t="n">
        <v>2802941</v>
      </c>
    </row>
    <row r="4">
      <c r="A4" s="4" t="inlineStr">
        <is>
          <t>Unamortized discounts and premiums, net</t>
        </is>
      </c>
      <c r="B4" s="5" t="n">
        <v>28067</v>
      </c>
      <c r="C4" s="5" t="n">
        <v>35765</v>
      </c>
    </row>
    <row r="5">
      <c r="A5" s="4" t="inlineStr">
        <is>
          <t>Unamortized debt issuance costs, net</t>
        </is>
      </c>
      <c r="B5" s="5" t="n">
        <v>-12227</v>
      </c>
      <c r="C5" s="5" t="n">
        <v>-9504</v>
      </c>
    </row>
    <row r="6">
      <c r="A6" s="4" t="inlineStr">
        <is>
          <t>Total mortgage and other indebtedness, net</t>
        </is>
      </c>
      <c r="B6" s="5" t="n">
        <v>3167513</v>
      </c>
      <c r="C6" s="5" t="n">
        <v>2829202</v>
      </c>
    </row>
    <row r="7">
      <c r="A7" s="4" t="inlineStr">
        <is>
          <t>Unsecured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0</v>
      </c>
      <c r="C9" s="5" t="n">
        <v>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5" t="n">
        <v>152038</v>
      </c>
      <c r="C12" s="5" t="n">
        <v>153306</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5" t="n">
        <v>2179635</v>
      </c>
      <c r="C15" s="5" t="n">
        <v>1829635</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820000</v>
      </c>
      <c r="C18" s="6" t="n">
        <v>8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Interest Rates and Maturitie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Gross debt</t>
        </is>
      </c>
      <c r="B4" s="6" t="n">
        <v>3151673</v>
      </c>
      <c r="C4" s="6" t="n">
        <v>2802941</v>
      </c>
    </row>
    <row r="5">
      <c r="A5" s="4" t="inlineStr">
        <is>
          <t>Debt discounts, premiums and issuance costs, net</t>
        </is>
      </c>
      <c r="B5" s="5" t="n">
        <v>15840</v>
      </c>
      <c r="C5" s="4" t="inlineStr">
        <is>
          <t xml:space="preserve"> </t>
        </is>
      </c>
    </row>
    <row r="6">
      <c r="A6" s="4" t="inlineStr">
        <is>
          <t>Total mortgage and other indebtedness, net</t>
        </is>
      </c>
      <c r="B6" s="6" t="n">
        <v>3167513</v>
      </c>
      <c r="C6" s="6" t="n">
        <v>2829202</v>
      </c>
    </row>
    <row r="7">
      <c r="A7" s="4" t="inlineStr">
        <is>
          <t>Ratio (as a percent)</t>
        </is>
      </c>
      <c r="B7" s="9" t="n">
        <v>1</v>
      </c>
      <c r="C7" s="4" t="inlineStr">
        <is>
          <t xml:space="preserve"> </t>
        </is>
      </c>
    </row>
    <row r="8">
      <c r="A8" s="4" t="inlineStr">
        <is>
          <t>Weighted average interest rate (as a percent)</t>
        </is>
      </c>
      <c r="B8" s="8" t="n">
        <v>0.0433</v>
      </c>
      <c r="C8" s="4" t="inlineStr">
        <is>
          <t xml:space="preserve"> </t>
        </is>
      </c>
    </row>
    <row r="9">
      <c r="A9" s="4" t="inlineStr">
        <is>
          <t>Weighted average years to maturity (in years)</t>
        </is>
      </c>
      <c r="B9" s="4" t="inlineStr">
        <is>
          <t>4 years 1 month 6 day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2980273</v>
      </c>
      <c r="C12" s="4" t="inlineStr">
        <is>
          <t xml:space="preserve"> </t>
        </is>
      </c>
    </row>
    <row r="13">
      <c r="A13" s="4" t="inlineStr">
        <is>
          <t>Ratio (as a percent)</t>
        </is>
      </c>
      <c r="B13" s="9" t="n">
        <v>0.95</v>
      </c>
      <c r="C13" s="4" t="inlineStr">
        <is>
          <t xml:space="preserve"> </t>
        </is>
      </c>
    </row>
    <row r="14">
      <c r="A14" s="4" t="inlineStr">
        <is>
          <t>Weighted average interest rate (as a percent)</t>
        </is>
      </c>
      <c r="B14" s="8" t="n">
        <v>0.0405</v>
      </c>
      <c r="C14" s="4" t="inlineStr">
        <is>
          <t xml:space="preserve"> </t>
        </is>
      </c>
    </row>
    <row r="15">
      <c r="A15" s="4" t="inlineStr">
        <is>
          <t>Weighted average years to maturity (in years)</t>
        </is>
      </c>
      <c r="B15" s="4" t="inlineStr">
        <is>
          <t>4 years 2 months 12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mortgage and other indebtedness, net</t>
        </is>
      </c>
      <c r="B18" s="6" t="n">
        <v>820000</v>
      </c>
      <c r="C18" s="4" t="inlineStr">
        <is>
          <t xml:space="preserve"> </t>
        </is>
      </c>
    </row>
    <row r="19">
      <c r="A19" s="4" t="inlineStr">
        <is>
          <t>Weighted average years to maturity (in years)</t>
        </is>
      </c>
      <c r="B19" s="4" t="inlineStr">
        <is>
          <t>1 year 4 months 24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171400</v>
      </c>
      <c r="C22" s="4" t="inlineStr">
        <is>
          <t xml:space="preserve"> </t>
        </is>
      </c>
    </row>
    <row r="23">
      <c r="A23" s="4" t="inlineStr">
        <is>
          <t>Ratio (as a percent)</t>
        </is>
      </c>
      <c r="B23" s="9" t="n">
        <v>0.05</v>
      </c>
      <c r="C23" s="4" t="inlineStr">
        <is>
          <t xml:space="preserve"> </t>
        </is>
      </c>
    </row>
    <row r="24">
      <c r="A24" s="4" t="inlineStr">
        <is>
          <t>Weighted average interest rate (as a percent)</t>
        </is>
      </c>
      <c r="B24" s="8" t="n">
        <v>0.09089999999999999</v>
      </c>
      <c r="C24" s="4" t="inlineStr">
        <is>
          <t xml:space="preserve"> </t>
        </is>
      </c>
    </row>
    <row r="25">
      <c r="A25" s="4" t="inlineStr">
        <is>
          <t>Weighted average years to maturity (in years)</t>
        </is>
      </c>
      <c r="B25" s="4" t="inlineStr">
        <is>
          <t>2 years 4 months 24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mortgage and other indebtedness, net</t>
        </is>
      </c>
      <c r="B28" s="6" t="n">
        <v>155000</v>
      </c>
      <c r="C28" s="4" t="inlineStr">
        <is>
          <t xml:space="preserve"> </t>
        </is>
      </c>
    </row>
    <row r="29">
      <c r="A29" s="4" t="inlineStr">
        <is>
          <t>Weighted average years to maturity (in years)</t>
        </is>
      </c>
      <c r="B29" s="4" t="inlineStr">
        <is>
          <t>1 year 4 months 24 days</t>
        </is>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AND OTHER INDEBTEDNESS - Schedule of Mortgages Payable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Gross debt</t>
        </is>
      </c>
      <c r="B4" s="6" t="n">
        <v>3151673</v>
      </c>
      <c r="C4" s="6" t="n">
        <v>2802941</v>
      </c>
    </row>
    <row r="5">
      <c r="A5" s="4" t="inlineStr">
        <is>
          <t>Weighted average interest rate (as a percent)</t>
        </is>
      </c>
      <c r="B5" s="8" t="n">
        <v>0.0433</v>
      </c>
      <c r="C5" s="4" t="inlineStr">
        <is>
          <t xml:space="preserve"> </t>
        </is>
      </c>
    </row>
    <row r="6">
      <c r="A6" s="4" t="inlineStr">
        <is>
          <t>Weighted average years to maturity (in years)</t>
        </is>
      </c>
      <c r="B6" s="4" t="inlineStr">
        <is>
          <t>4 years 1 month 6 days</t>
        </is>
      </c>
      <c r="C6" s="4" t="inlineStr">
        <is>
          <t xml:space="preserve"> </t>
        </is>
      </c>
    </row>
    <row r="7">
      <c r="A7" s="4" t="inlineStr">
        <is>
          <t>Variable Rate Debt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interest rate (as a percent)</t>
        </is>
      </c>
      <c r="B9" s="8" t="n">
        <v>0.0648</v>
      </c>
      <c r="C9" s="4" t="inlineStr">
        <is>
          <t xml:space="preserve"> </t>
        </is>
      </c>
    </row>
    <row r="10">
      <c r="A10" s="4" t="inlineStr">
        <is>
          <t>Variable Rate Debt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interest rate (as a percent)</t>
        </is>
      </c>
      <c r="B12" s="8" t="n">
        <v>0.0733</v>
      </c>
      <c r="C12" s="4" t="inlineStr">
        <is>
          <t xml:space="preserve"> </t>
        </is>
      </c>
    </row>
    <row r="13">
      <c r="A13" s="4" t="inlineStr">
        <is>
          <t>Mortgag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6" t="n">
        <v>152038</v>
      </c>
      <c r="C15" s="5" t="n">
        <v>153306</v>
      </c>
    </row>
    <row r="16">
      <c r="A16" s="4" t="inlineStr">
        <is>
          <t>Mortgages payable | Fixed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135638</v>
      </c>
      <c r="C18" s="6" t="n">
        <v>136306</v>
      </c>
    </row>
    <row r="19">
      <c r="A19" s="4" t="inlineStr">
        <is>
          <t>Weighted average interest rate (as a percent)</t>
        </is>
      </c>
      <c r="B19" s="8" t="n">
        <v>0.0509</v>
      </c>
      <c r="C19" s="8" t="n">
        <v>0.0509</v>
      </c>
    </row>
    <row r="20">
      <c r="A20" s="4" t="inlineStr">
        <is>
          <t>Weighted average years to maturity (in years)</t>
        </is>
      </c>
      <c r="B20" s="4" t="inlineStr">
        <is>
          <t>7 years 9 months 18 days</t>
        </is>
      </c>
      <c r="C20" s="4" t="inlineStr">
        <is>
          <t>8 years 1 month 6 days</t>
        </is>
      </c>
    </row>
    <row r="21">
      <c r="A21" s="4" t="inlineStr">
        <is>
          <t>Mortgages payable | Fixed Rate Debt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s a percent)</t>
        </is>
      </c>
      <c r="B23" s="8" t="n">
        <v>0.0375</v>
      </c>
      <c r="C23" s="8" t="n">
        <v>0.0375</v>
      </c>
    </row>
    <row r="24">
      <c r="A24" s="4" t="inlineStr">
        <is>
          <t>Mortgages payable | Fixed Rate Debt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as a percent)</t>
        </is>
      </c>
      <c r="B26" s="8" t="n">
        <v>0.0573</v>
      </c>
      <c r="C26" s="8" t="n">
        <v>0.0573</v>
      </c>
    </row>
    <row r="27">
      <c r="A27" s="4" t="inlineStr">
        <is>
          <t>Mortgages payable | Variable Rat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debt</t>
        </is>
      </c>
      <c r="B29" s="6" t="n">
        <v>16400</v>
      </c>
      <c r="C29" s="6" t="n">
        <v>17000</v>
      </c>
    </row>
    <row r="30">
      <c r="A30" s="4" t="inlineStr">
        <is>
          <t>Weighted average interest rate (as a percent)</t>
        </is>
      </c>
      <c r="B30" s="8" t="n">
        <v>0.075</v>
      </c>
      <c r="C30" s="8" t="n">
        <v>0.0759</v>
      </c>
    </row>
    <row r="31">
      <c r="A31" s="4" t="inlineStr">
        <is>
          <t>Weighted average years to maturity (in years)</t>
        </is>
      </c>
      <c r="B31" s="4" t="inlineStr">
        <is>
          <t>2 years 3 months 18 days</t>
        </is>
      </c>
      <c r="C31" s="4" t="inlineStr">
        <is>
          <t>2 years 7 months 6 days</t>
        </is>
      </c>
    </row>
    <row r="32">
      <c r="A32" s="4" t="inlineStr">
        <is>
          <t>Mortgages payable | Variable Rate Debt | BSB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redit spread (as a percent)</t>
        </is>
      </c>
      <c r="B34" s="8" t="n">
        <v>0.0215</v>
      </c>
      <c r="C34" s="4" t="inlineStr">
        <is>
          <t xml:space="preserve"> </t>
        </is>
      </c>
    </row>
    <row r="35">
      <c r="A35" s="4" t="inlineStr">
        <is>
          <t>Variable interest rate (as a percent)</t>
        </is>
      </c>
      <c r="B35" s="8" t="n">
        <v>0.0535</v>
      </c>
      <c r="C35" s="8" t="n">
        <v>0.05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MORTGAGE AND OTHER INDEBTEDNESS - Additional Information (Details)</t>
        </is>
      </c>
      <c r="B1" s="2" t="inlineStr">
        <is>
          <t>1 Months Ended</t>
        </is>
      </c>
      <c r="C1" s="2" t="inlineStr">
        <is>
          <t>3 Months Ended</t>
        </is>
      </c>
    </row>
    <row r="2">
      <c r="B2" s="2" t="inlineStr">
        <is>
          <t>Jul. 31, 2022 USD ($) extension</t>
        </is>
      </c>
      <c r="C2" s="2" t="inlineStr">
        <is>
          <t>Mar. 31, 2024 USD ($) extension</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Gross debt</t>
        </is>
      </c>
      <c r="B4" s="4" t="inlineStr">
        <is>
          <t xml:space="preserve"> </t>
        </is>
      </c>
      <c r="C4" s="6" t="n">
        <v>3151673000</v>
      </c>
      <c r="D4" s="6" t="n">
        <v>2802941000</v>
      </c>
    </row>
    <row r="5">
      <c r="A5" s="4" t="inlineStr">
        <is>
          <t>Percentage bearing fixed interest, amount</t>
        </is>
      </c>
      <c r="B5" s="4" t="inlineStr">
        <is>
          <t xml:space="preserve"> </t>
        </is>
      </c>
      <c r="C5" s="5" t="n">
        <v>2300000000</v>
      </c>
      <c r="D5" s="4" t="inlineStr">
        <is>
          <t xml:space="preserve"> </t>
        </is>
      </c>
    </row>
    <row r="6">
      <c r="A6" s="4" t="inlineStr">
        <is>
          <t>Percentage bearing variable interest, amount</t>
        </is>
      </c>
      <c r="B6" s="4" t="inlineStr">
        <is>
          <t xml:space="preserve"> </t>
        </is>
      </c>
      <c r="C6" s="6" t="n">
        <v>836400000</v>
      </c>
      <c r="D6" s="4" t="inlineStr">
        <is>
          <t xml:space="preserve"> </t>
        </is>
      </c>
    </row>
    <row r="7">
      <c r="A7" s="4" t="inlineStr">
        <is>
          <t>Unsecured revolving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as a percent)</t>
        </is>
      </c>
      <c r="B9" s="4" t="inlineStr">
        <is>
          <t xml:space="preserve"> </t>
        </is>
      </c>
      <c r="C9" s="8" t="n">
        <v>0.0649</v>
      </c>
      <c r="D9" s="8" t="n">
        <v>0.0658</v>
      </c>
    </row>
    <row r="10">
      <c r="A10" s="4" t="inlineStr">
        <is>
          <t>Gross debt</t>
        </is>
      </c>
      <c r="B10" s="4" t="inlineStr">
        <is>
          <t xml:space="preserve"> </t>
        </is>
      </c>
      <c r="C10" s="6" t="n">
        <v>0</v>
      </c>
      <c r="D10" s="6" t="n">
        <v>0</v>
      </c>
    </row>
    <row r="11">
      <c r="A11" s="4" t="inlineStr">
        <is>
          <t>Number of extension options | extension</t>
        </is>
      </c>
      <c r="B11" s="4" t="inlineStr">
        <is>
          <t xml:space="preserve"> </t>
        </is>
      </c>
      <c r="C11" s="5" t="n">
        <v>2</v>
      </c>
      <c r="D11" s="4" t="inlineStr">
        <is>
          <t xml:space="preserve"> </t>
        </is>
      </c>
    </row>
    <row r="12">
      <c r="A12" s="4" t="inlineStr">
        <is>
          <t>Extension period (in years)</t>
        </is>
      </c>
      <c r="B12" s="4" t="inlineStr">
        <is>
          <t xml:space="preserve"> </t>
        </is>
      </c>
      <c r="C12" s="4" t="inlineStr">
        <is>
          <t>6 months</t>
        </is>
      </c>
      <c r="D12" s="4" t="inlineStr">
        <is>
          <t xml:space="preserve"> </t>
        </is>
      </c>
    </row>
    <row r="13">
      <c r="A13" s="4" t="inlineStr">
        <is>
          <t>Unsecured revolving line of credit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uction of interest rate margin upon achievement of sustainability metric</t>
        </is>
      </c>
      <c r="B15" s="4" t="inlineStr">
        <is>
          <t xml:space="preserve"> </t>
        </is>
      </c>
      <c r="C15" s="10" t="n">
        <v>0.0001</v>
      </c>
      <c r="D15" s="4" t="inlineStr">
        <is>
          <t xml:space="preserve"> </t>
        </is>
      </c>
    </row>
    <row r="16">
      <c r="A16" s="4" t="inlineStr">
        <is>
          <t>Unsecured revolving line of credit | Kite Realty Group, L.P.</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aggregate borrowing capacity</t>
        </is>
      </c>
      <c r="B18" s="6" t="n">
        <v>1100000000</v>
      </c>
      <c r="C18" s="6" t="n">
        <v>1100000000</v>
      </c>
      <c r="D18" s="4" t="inlineStr">
        <is>
          <t xml:space="preserve"> </t>
        </is>
      </c>
    </row>
    <row r="19">
      <c r="A19" s="4" t="inlineStr">
        <is>
          <t>Line of credit, accordion feature, increase limit</t>
        </is>
      </c>
      <c r="B19" s="5" t="n">
        <v>600000000</v>
      </c>
      <c r="C19" s="4" t="inlineStr">
        <is>
          <t xml:space="preserve"> </t>
        </is>
      </c>
      <c r="D19" s="4" t="inlineStr">
        <is>
          <t xml:space="preserve"> </t>
        </is>
      </c>
    </row>
    <row r="20">
      <c r="A20" s="4" t="inlineStr">
        <is>
          <t>Line of credit, accordion feature, maximum borrowing capacity</t>
        </is>
      </c>
      <c r="B20" s="6" t="n">
        <v>2000000000</v>
      </c>
      <c r="C20" s="4" t="inlineStr">
        <is>
          <t xml:space="preserve"> </t>
        </is>
      </c>
      <c r="D20" s="4" t="inlineStr">
        <is>
          <t xml:space="preserve"> </t>
        </is>
      </c>
    </row>
    <row r="21">
      <c r="A21" s="4" t="inlineStr">
        <is>
          <t>Number of extension options | extension</t>
        </is>
      </c>
      <c r="B21" s="5" t="n">
        <v>2</v>
      </c>
      <c r="C21" s="5" t="n">
        <v>2</v>
      </c>
      <c r="D21" s="4" t="inlineStr">
        <is>
          <t xml:space="preserve"> </t>
        </is>
      </c>
    </row>
    <row r="22">
      <c r="A22" s="4" t="inlineStr">
        <is>
          <t>Extension period (in years)</t>
        </is>
      </c>
      <c r="B22" s="4" t="inlineStr">
        <is>
          <t>6 months</t>
        </is>
      </c>
      <c r="C22" s="4" t="inlineStr">
        <is>
          <t>6 months</t>
        </is>
      </c>
      <c r="D22" s="4" t="inlineStr">
        <is>
          <t xml:space="preserve"> </t>
        </is>
      </c>
    </row>
    <row r="23">
      <c r="A23" s="4" t="inlineStr">
        <is>
          <t>Unsecured revolving line of credit | Kite Realty Group, L.P.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redit spread, increase (as a percent)</t>
        </is>
      </c>
      <c r="B25" s="8" t="n">
        <v>0.001</v>
      </c>
      <c r="C25" s="8" t="n">
        <v>0.001</v>
      </c>
      <c r="D25" s="4" t="inlineStr">
        <is>
          <t xml:space="preserve"> </t>
        </is>
      </c>
    </row>
    <row r="26">
      <c r="A26" s="4" t="inlineStr">
        <is>
          <t>Fixed Rate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fair value</t>
        </is>
      </c>
      <c r="B28" s="4" t="inlineStr">
        <is>
          <t xml:space="preserve"> </t>
        </is>
      </c>
      <c r="C28" s="6" t="n">
        <v>2200000000</v>
      </c>
      <c r="D28" s="4" t="inlineStr">
        <is>
          <t xml:space="preserve"> </t>
        </is>
      </c>
    </row>
    <row r="29">
      <c r="A29" s="4" t="inlineStr">
        <is>
          <t>Fixed Rate Debt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interest rate (as a percent)</t>
        </is>
      </c>
      <c r="B31" s="4" t="inlineStr">
        <is>
          <t xml:space="preserve"> </t>
        </is>
      </c>
      <c r="C31" s="8" t="n">
        <v>0.0575</v>
      </c>
      <c r="D31" s="4" t="inlineStr">
        <is>
          <t xml:space="preserve"> </t>
        </is>
      </c>
    </row>
    <row r="32">
      <c r="A32" s="4" t="inlineStr">
        <is>
          <t>Fixed Rate Debt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ixed interest rate (as a percent)</t>
        </is>
      </c>
      <c r="B34" s="4" t="inlineStr">
        <is>
          <t xml:space="preserve"> </t>
        </is>
      </c>
      <c r="C34" s="8" t="n">
        <v>0.0711</v>
      </c>
      <c r="D34" s="4" t="inlineStr">
        <is>
          <t xml:space="preserve"> </t>
        </is>
      </c>
    </row>
    <row r="35">
      <c r="A35" s="4" t="inlineStr">
        <is>
          <t>Variable Rat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fair value</t>
        </is>
      </c>
      <c r="B37" s="4" t="inlineStr">
        <is>
          <t xml:space="preserve"> </t>
        </is>
      </c>
      <c r="C37" s="6" t="n">
        <v>839900000</v>
      </c>
      <c r="D37" s="4" t="inlineStr">
        <is>
          <t xml:space="preserve"> </t>
        </is>
      </c>
    </row>
    <row r="38">
      <c r="A38" s="4" t="inlineStr">
        <is>
          <t>Variable Rate Debt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interest rate (as a percent)</t>
        </is>
      </c>
      <c r="B40" s="4" t="inlineStr">
        <is>
          <t xml:space="preserve"> </t>
        </is>
      </c>
      <c r="C40" s="8" t="n">
        <v>0.0648</v>
      </c>
      <c r="D40" s="4" t="inlineStr">
        <is>
          <t xml:space="preserve"> </t>
        </is>
      </c>
    </row>
    <row r="41">
      <c r="A41" s="4" t="inlineStr">
        <is>
          <t>Variable Rate Debt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Variable interest rate (as a percent)</t>
        </is>
      </c>
      <c r="B43" s="4" t="inlineStr">
        <is>
          <t xml:space="preserve"> </t>
        </is>
      </c>
      <c r="C43" s="8" t="n">
        <v>0.0733</v>
      </c>
      <c r="D43" s="4" t="inlineStr">
        <is>
          <t xml:space="preserve"> </t>
        </is>
      </c>
    </row>
    <row r="44">
      <c r="A44" s="4" t="inlineStr">
        <is>
          <t>Mortgages payabl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cheduled principal payments</t>
        </is>
      </c>
      <c r="B46" s="4" t="inlineStr">
        <is>
          <t xml:space="preserve"> </t>
        </is>
      </c>
      <c r="C46" s="6" t="n">
        <v>1300000</v>
      </c>
      <c r="D46" s="4" t="inlineStr">
        <is>
          <t xml:space="preserve"> </t>
        </is>
      </c>
    </row>
    <row r="47">
      <c r="A47" s="4" t="inlineStr">
        <is>
          <t>Gross debt</t>
        </is>
      </c>
      <c r="B47" s="4" t="inlineStr">
        <is>
          <t xml:space="preserve"> </t>
        </is>
      </c>
      <c r="C47" s="5" t="n">
        <v>152038000</v>
      </c>
      <c r="D47" s="5" t="n">
        <v>153306000</v>
      </c>
    </row>
    <row r="48">
      <c r="A48" s="4" t="inlineStr">
        <is>
          <t>Mortgages payable | Fixed Rate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Gross debt</t>
        </is>
      </c>
      <c r="B50" s="4" t="inlineStr">
        <is>
          <t xml:space="preserve"> </t>
        </is>
      </c>
      <c r="C50" s="6" t="n">
        <v>135638000</v>
      </c>
      <c r="D50" s="6" t="n">
        <v>136306000</v>
      </c>
    </row>
    <row r="51">
      <c r="A51" s="4" t="inlineStr">
        <is>
          <t>Mortgages payable | Fixed Rate Debt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as a percent)</t>
        </is>
      </c>
      <c r="B53" s="4" t="inlineStr">
        <is>
          <t xml:space="preserve"> </t>
        </is>
      </c>
      <c r="C53" s="8" t="n">
        <v>0.0375</v>
      </c>
      <c r="D53" s="8" t="n">
        <v>0.0375</v>
      </c>
    </row>
    <row r="54">
      <c r="A54" s="4" t="inlineStr">
        <is>
          <t>Mortgages payable | Fixed Rate Debt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as a percent)</t>
        </is>
      </c>
      <c r="B56" s="4" t="inlineStr">
        <is>
          <t xml:space="preserve"> </t>
        </is>
      </c>
      <c r="C56" s="8" t="n">
        <v>0.0573</v>
      </c>
      <c r="D56" s="8" t="n">
        <v>0.0573</v>
      </c>
    </row>
    <row r="57">
      <c r="A57" s="4" t="inlineStr">
        <is>
          <t>Mortgages payable | Variable Rate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Gross debt</t>
        </is>
      </c>
      <c r="B59" s="4" t="inlineStr">
        <is>
          <t xml:space="preserve"> </t>
        </is>
      </c>
      <c r="C59" s="6" t="n">
        <v>16400000</v>
      </c>
      <c r="D59" s="6" t="n">
        <v>17000000</v>
      </c>
    </row>
    <row r="60">
      <c r="A60" s="4" t="inlineStr">
        <is>
          <t>Senior unsecured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April 2024 through December 2024</t>
        </is>
      </c>
      <c r="B62" s="4" t="inlineStr">
        <is>
          <t xml:space="preserve"> </t>
        </is>
      </c>
      <c r="C62" s="5" t="n">
        <v>269600000</v>
      </c>
      <c r="D62" s="4" t="inlineStr">
        <is>
          <t xml:space="preserve"> </t>
        </is>
      </c>
    </row>
    <row r="63">
      <c r="A63" s="4" t="inlineStr">
        <is>
          <t>Gross debt</t>
        </is>
      </c>
      <c r="B63" s="4" t="inlineStr">
        <is>
          <t xml:space="preserve"> </t>
        </is>
      </c>
      <c r="C63" s="5" t="n">
        <v>2179635000</v>
      </c>
      <c r="D63" s="5" t="n">
        <v>1829635000</v>
      </c>
    </row>
    <row r="64">
      <c r="A64" s="4" t="inlineStr">
        <is>
          <t>Senior unsecured notes | Senior notes - 5.50% due 2034</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Principal amount of debt issued</t>
        </is>
      </c>
      <c r="B66" s="4" t="inlineStr">
        <is>
          <t xml:space="preserve"> </t>
        </is>
      </c>
      <c r="C66" s="6" t="n">
        <v>350000000</v>
      </c>
      <c r="D66" s="4" t="inlineStr">
        <is>
          <t xml:space="preserve"> </t>
        </is>
      </c>
    </row>
    <row r="67">
      <c r="A67" s="4" t="inlineStr">
        <is>
          <t>Interest rate (as a percent)</t>
        </is>
      </c>
      <c r="B67" s="4" t="inlineStr">
        <is>
          <t xml:space="preserve"> </t>
        </is>
      </c>
      <c r="C67" s="8" t="n">
        <v>0.055</v>
      </c>
      <c r="D67" s="4" t="inlineStr">
        <is>
          <t xml:space="preserve"> </t>
        </is>
      </c>
    </row>
    <row r="68">
      <c r="A68" s="4" t="inlineStr">
        <is>
          <t>Interest rate, percentage of principal amount (as a percent)</t>
        </is>
      </c>
      <c r="B68" s="4" t="inlineStr">
        <is>
          <t xml:space="preserve"> </t>
        </is>
      </c>
      <c r="C68" s="11" t="n">
        <v>0.9867</v>
      </c>
      <c r="D68" s="4" t="inlineStr">
        <is>
          <t xml:space="preserve"> </t>
        </is>
      </c>
    </row>
    <row r="69">
      <c r="A69" s="4" t="inlineStr">
        <is>
          <t>Effective interest rate (as a percent)</t>
        </is>
      </c>
      <c r="B69" s="4" t="inlineStr">
        <is>
          <t xml:space="preserve"> </t>
        </is>
      </c>
      <c r="C69" s="12" t="n">
        <v>0.05673</v>
      </c>
      <c r="D69" s="4" t="inlineStr">
        <is>
          <t xml:space="preserve"> </t>
        </is>
      </c>
    </row>
    <row r="70">
      <c r="A70" s="4" t="inlineStr">
        <is>
          <t>Gross debt</t>
        </is>
      </c>
      <c r="B70" s="4" t="inlineStr">
        <is>
          <t xml:space="preserve"> </t>
        </is>
      </c>
      <c r="C70" s="6" t="n">
        <v>350000000</v>
      </c>
      <c r="D70" s="6" t="n">
        <v>0</v>
      </c>
    </row>
    <row r="71">
      <c r="A71" s="4" t="inlineStr">
        <is>
          <t>Senior unsecured notes | Senior notes - 4.58% due 202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as a percent)</t>
        </is>
      </c>
      <c r="B73" s="4" t="inlineStr">
        <is>
          <t xml:space="preserve"> </t>
        </is>
      </c>
      <c r="C73" s="8" t="n">
        <v>0.0458</v>
      </c>
      <c r="D73" s="8" t="n">
        <v>0.0458</v>
      </c>
    </row>
    <row r="74">
      <c r="A74" s="4" t="inlineStr">
        <is>
          <t>Gross debt</t>
        </is>
      </c>
      <c r="B74" s="4" t="inlineStr">
        <is>
          <t xml:space="preserve"> </t>
        </is>
      </c>
      <c r="C74" s="6" t="n">
        <v>149635000</v>
      </c>
      <c r="D74" s="6" t="n">
        <v>149635000</v>
      </c>
    </row>
    <row r="75">
      <c r="A75" s="4" t="inlineStr">
        <is>
          <t>Unsecured term loan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Gross debt</t>
        </is>
      </c>
      <c r="B77" s="4" t="inlineStr">
        <is>
          <t xml:space="preserve"> </t>
        </is>
      </c>
      <c r="C77" s="6" t="n">
        <v>820000000</v>
      </c>
      <c r="D77" s="6" t="n">
        <v>820000000</v>
      </c>
    </row>
    <row r="78">
      <c r="A78" s="4" t="inlineStr">
        <is>
          <t>Unsecured term loans | Unsecured term loan due 2029</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 (as a percent)</t>
        </is>
      </c>
      <c r="B80" s="4" t="inlineStr">
        <is>
          <t xml:space="preserve"> </t>
        </is>
      </c>
      <c r="C80" s="8" t="n">
        <v>0.0382</v>
      </c>
      <c r="D80" s="8" t="n">
        <v>0.0382</v>
      </c>
    </row>
    <row r="81">
      <c r="A81" s="4" t="inlineStr">
        <is>
          <t>Gross debt</t>
        </is>
      </c>
      <c r="B81" s="4" t="inlineStr">
        <is>
          <t xml:space="preserve"> </t>
        </is>
      </c>
      <c r="C81" s="6" t="n">
        <v>300000000</v>
      </c>
      <c r="D81" s="6" t="n">
        <v>300000000</v>
      </c>
    </row>
    <row r="82">
      <c r="A82" s="4" t="inlineStr">
        <is>
          <t>Unsecured term loans | Unsecured term loan due 2029 | SOF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Gross debt</t>
        </is>
      </c>
      <c r="B84" s="4" t="inlineStr">
        <is>
          <t xml:space="preserve"> </t>
        </is>
      </c>
      <c r="C84" s="6" t="n">
        <v>300000000</v>
      </c>
      <c r="D84" s="4" t="inlineStr">
        <is>
          <t xml:space="preserve"> </t>
        </is>
      </c>
    </row>
    <row r="85">
      <c r="A85" s="4" t="inlineStr">
        <is>
          <t>Fixed interest rate (as a percent)</t>
        </is>
      </c>
      <c r="B85" s="4" t="inlineStr">
        <is>
          <t xml:space="preserve"> </t>
        </is>
      </c>
      <c r="C85" s="8" t="n">
        <v>0.0247</v>
      </c>
      <c r="D85" s="4" t="inlineStr">
        <is>
          <t xml:space="preserve"> </t>
        </is>
      </c>
    </row>
    <row r="86">
      <c r="A86" s="4" t="inlineStr">
        <is>
          <t>Variable interest rate (as a percent)</t>
        </is>
      </c>
      <c r="B86" s="4" t="inlineStr">
        <is>
          <t xml:space="preserve"> </t>
        </is>
      </c>
      <c r="C86" s="8" t="n">
        <v>0.0135</v>
      </c>
      <c r="D86" s="8" t="n">
        <v>0.0135</v>
      </c>
    </row>
    <row r="87">
      <c r="A87" s="4" t="inlineStr">
        <is>
          <t>Unsecured term loans | Unsecured term loan due 2029 | Kite Realty Group, L.P.</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Principal amount of debt issued</t>
        </is>
      </c>
      <c r="B89" s="6" t="n">
        <v>300000000</v>
      </c>
      <c r="C89" s="4" t="inlineStr">
        <is>
          <t xml:space="preserve"> </t>
        </is>
      </c>
      <c r="D89" s="4" t="inlineStr">
        <is>
          <t xml:space="preserve"> </t>
        </is>
      </c>
    </row>
    <row r="90">
      <c r="A90" s="4" t="inlineStr">
        <is>
          <t>Debt instrument term (in years)</t>
        </is>
      </c>
      <c r="B90" s="4" t="inlineStr">
        <is>
          <t>7 years</t>
        </is>
      </c>
      <c r="C90" s="4" t="inlineStr">
        <is>
          <t xml:space="preserve"> </t>
        </is>
      </c>
      <c r="D90" s="4" t="inlineStr">
        <is>
          <t xml:space="preserve"> </t>
        </is>
      </c>
    </row>
    <row r="91">
      <c r="A91" s="4" t="inlineStr">
        <is>
          <t>Gross debt</t>
        </is>
      </c>
      <c r="B91" s="4" t="inlineStr">
        <is>
          <t xml:space="preserve"> </t>
        </is>
      </c>
      <c r="C91" s="6" t="n">
        <v>300000000</v>
      </c>
      <c r="D91" s="4" t="inlineStr">
        <is>
          <t xml:space="preserve"> </t>
        </is>
      </c>
    </row>
    <row r="92">
      <c r="A92" s="4" t="inlineStr">
        <is>
          <t>Unsecured term loans | Unsecured term loan due 2029 | Kite Realty Group, L.P. | SOF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Credit spread, increase (as a percent)</t>
        </is>
      </c>
      <c r="B94" s="4" t="inlineStr">
        <is>
          <t xml:space="preserve"> </t>
        </is>
      </c>
      <c r="C94" s="8" t="n">
        <v>0.001</v>
      </c>
      <c r="D94" s="4" t="inlineStr">
        <is>
          <t xml:space="preserve"> </t>
        </is>
      </c>
    </row>
    <row r="95">
      <c r="A95" s="4" t="inlineStr">
        <is>
          <t>Reduction of interest rate margin upon achievement of sustainability metric</t>
        </is>
      </c>
      <c r="B95" s="4" t="inlineStr">
        <is>
          <t xml:space="preserve"> </t>
        </is>
      </c>
      <c r="C95" s="10" t="n">
        <v>0.0001</v>
      </c>
      <c r="D95" s="4" t="inlineStr">
        <is>
          <t xml:space="preserve"> </t>
        </is>
      </c>
    </row>
    <row r="96">
      <c r="A96" s="4" t="inlineStr">
        <is>
          <t>Unsecured term loans | $120M unsecured term loan</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Interest rate (as a percent)</t>
        </is>
      </c>
      <c r="B98" s="4" t="inlineStr">
        <is>
          <t xml:space="preserve"> </t>
        </is>
      </c>
      <c r="C98" s="8" t="n">
        <v>0.0268</v>
      </c>
      <c r="D98" s="8" t="n">
        <v>0.0268</v>
      </c>
    </row>
    <row r="99">
      <c r="A99" s="4" t="inlineStr">
        <is>
          <t>Gross debt</t>
        </is>
      </c>
      <c r="B99" s="4" t="inlineStr">
        <is>
          <t xml:space="preserve"> </t>
        </is>
      </c>
      <c r="C99" s="6" t="n">
        <v>120000000</v>
      </c>
      <c r="D99" s="6" t="n">
        <v>120000000</v>
      </c>
    </row>
    <row r="100">
      <c r="A100" s="4" t="inlineStr">
        <is>
          <t>Unsecured term loans | $120M unsecured term loan | SOF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Gross debt</t>
        </is>
      </c>
      <c r="B102" s="4" t="inlineStr">
        <is>
          <t xml:space="preserve"> </t>
        </is>
      </c>
      <c r="C102" s="6" t="n">
        <v>120000000</v>
      </c>
      <c r="D102" s="4" t="inlineStr">
        <is>
          <t xml:space="preserve"> </t>
        </is>
      </c>
    </row>
    <row r="103">
      <c r="A103" s="4" t="inlineStr">
        <is>
          <t>Fixed interest rate (as a percent)</t>
        </is>
      </c>
      <c r="B103" s="4" t="inlineStr">
        <is>
          <t xml:space="preserve"> </t>
        </is>
      </c>
      <c r="C103" s="8" t="n">
        <v>0.0158</v>
      </c>
      <c r="D103" s="4" t="inlineStr">
        <is>
          <t xml:space="preserve"> </t>
        </is>
      </c>
    </row>
    <row r="104">
      <c r="A104" s="4" t="inlineStr">
        <is>
          <t>Variable interest rate (as a percent)</t>
        </is>
      </c>
      <c r="B104" s="4" t="inlineStr">
        <is>
          <t xml:space="preserve"> </t>
        </is>
      </c>
      <c r="C104" s="8" t="n">
        <v>0.011</v>
      </c>
      <c r="D104" s="8" t="n">
        <v>0.011</v>
      </c>
    </row>
    <row r="105">
      <c r="A105" s="4" t="inlineStr">
        <is>
          <t>Unsecured term loans | $120M unsecured term loan | Kite Realty Group, L.P.</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Gross debt</t>
        </is>
      </c>
      <c r="B107" s="4" t="inlineStr">
        <is>
          <t xml:space="preserve"> </t>
        </is>
      </c>
      <c r="C107" s="6" t="n">
        <v>120000000</v>
      </c>
      <c r="D107" s="4" t="inlineStr">
        <is>
          <t xml:space="preserve"> </t>
        </is>
      </c>
    </row>
    <row r="108">
      <c r="A108" s="4" t="inlineStr">
        <is>
          <t>Maximum borrowing capacity</t>
        </is>
      </c>
      <c r="B108" s="4" t="inlineStr">
        <is>
          <t xml:space="preserve"> </t>
        </is>
      </c>
      <c r="C108" s="6" t="n">
        <v>250000000</v>
      </c>
      <c r="D108" s="4" t="inlineStr">
        <is>
          <t xml:space="preserve"> </t>
        </is>
      </c>
    </row>
    <row r="109">
      <c r="A109" s="4" t="inlineStr">
        <is>
          <t>Unsecured term loans | $120M unsecured term loan | Kite Realty Group, L.P. | SOFR</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Credit spread, increase (as a percent)</t>
        </is>
      </c>
      <c r="B111" s="4" t="inlineStr">
        <is>
          <t xml:space="preserve"> </t>
        </is>
      </c>
      <c r="C111" s="8" t="n">
        <v>0.001</v>
      </c>
      <c r="D111" s="4" t="inlineStr">
        <is>
          <t xml:space="preserve"> </t>
        </is>
      </c>
    </row>
    <row r="112">
      <c r="A112" s="4" t="inlineStr">
        <is>
          <t>Unsecured term loans | Unsecured term loan due 2025</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nterest rate (as a percent)</t>
        </is>
      </c>
      <c r="B114" s="4" t="inlineStr">
        <is>
          <t xml:space="preserve"> </t>
        </is>
      </c>
      <c r="C114" s="8" t="n">
        <v>0.0509</v>
      </c>
      <c r="D114" s="8" t="n">
        <v>0.0509</v>
      </c>
    </row>
    <row r="115">
      <c r="A115" s="4" t="inlineStr">
        <is>
          <t>Gross debt</t>
        </is>
      </c>
      <c r="B115" s="4" t="inlineStr">
        <is>
          <t xml:space="preserve"> </t>
        </is>
      </c>
      <c r="C115" s="6" t="n">
        <v>250000000</v>
      </c>
      <c r="D115" s="6" t="n">
        <v>250000000</v>
      </c>
    </row>
    <row r="116">
      <c r="A116" s="4" t="inlineStr">
        <is>
          <t>Number of extension options | extension</t>
        </is>
      </c>
      <c r="B116" s="4" t="inlineStr">
        <is>
          <t xml:space="preserve"> </t>
        </is>
      </c>
      <c r="C116" s="5" t="n">
        <v>3</v>
      </c>
      <c r="D116" s="4" t="inlineStr">
        <is>
          <t xml:space="preserve"> </t>
        </is>
      </c>
    </row>
    <row r="117">
      <c r="A117" s="4" t="inlineStr">
        <is>
          <t>Extension period (in years)</t>
        </is>
      </c>
      <c r="B117" s="4" t="inlineStr">
        <is>
          <t xml:space="preserve"> </t>
        </is>
      </c>
      <c r="C117" s="4" t="inlineStr">
        <is>
          <t>1 year</t>
        </is>
      </c>
      <c r="D117" s="4" t="inlineStr">
        <is>
          <t xml:space="preserve"> </t>
        </is>
      </c>
    </row>
    <row r="118">
      <c r="A118" s="4" t="inlineStr">
        <is>
          <t>Unsecured term loans | Unsecured term loan due 2025 | SOFR</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Gross debt</t>
        </is>
      </c>
      <c r="B120" s="4" t="inlineStr">
        <is>
          <t xml:space="preserve"> </t>
        </is>
      </c>
      <c r="C120" s="6" t="n">
        <v>250000000</v>
      </c>
      <c r="D120" s="4" t="inlineStr">
        <is>
          <t xml:space="preserve"> </t>
        </is>
      </c>
    </row>
    <row r="121">
      <c r="A121" s="4" t="inlineStr">
        <is>
          <t>Fixed interest rate (as a percent)</t>
        </is>
      </c>
      <c r="B121" s="4" t="inlineStr">
        <is>
          <t xml:space="preserve"> </t>
        </is>
      </c>
      <c r="C121" s="8" t="n">
        <v>0.0509</v>
      </c>
      <c r="D121" s="4" t="inlineStr">
        <is>
          <t xml:space="preserve"> </t>
        </is>
      </c>
    </row>
    <row r="122">
      <c r="A122" s="4" t="inlineStr">
        <is>
          <t>Unsecured term loans | Unsecured term loan due 2025 | Kite Realty Group, L.P.</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Gross debt</t>
        </is>
      </c>
      <c r="B124" s="4" t="inlineStr">
        <is>
          <t xml:space="preserve"> </t>
        </is>
      </c>
      <c r="C124" s="6" t="n">
        <v>250000000</v>
      </c>
      <c r="D124" s="4" t="inlineStr">
        <is>
          <t xml:space="preserve"> </t>
        </is>
      </c>
    </row>
    <row r="125">
      <c r="A125" s="4" t="inlineStr">
        <is>
          <t>Number of extension options | extension</t>
        </is>
      </c>
      <c r="B125" s="4" t="inlineStr">
        <is>
          <t xml:space="preserve"> </t>
        </is>
      </c>
      <c r="C125" s="5" t="n">
        <v>3</v>
      </c>
      <c r="D125" s="4" t="inlineStr">
        <is>
          <t xml:space="preserve"> </t>
        </is>
      </c>
    </row>
    <row r="126">
      <c r="A126" s="4" t="inlineStr">
        <is>
          <t>Extension period (in years)</t>
        </is>
      </c>
      <c r="B126" s="4" t="inlineStr">
        <is>
          <t xml:space="preserve"> </t>
        </is>
      </c>
      <c r="C126" s="4" t="inlineStr">
        <is>
          <t>1 year</t>
        </is>
      </c>
      <c r="D126" s="4" t="inlineStr">
        <is>
          <t xml:space="preserve"> </t>
        </is>
      </c>
    </row>
    <row r="127">
      <c r="A127" s="4" t="inlineStr">
        <is>
          <t>Maximum borrowing capacity</t>
        </is>
      </c>
      <c r="B127" s="4" t="inlineStr">
        <is>
          <t xml:space="preserve"> </t>
        </is>
      </c>
      <c r="C127" s="6" t="n">
        <v>300000000</v>
      </c>
      <c r="D127" s="4" t="inlineStr">
        <is>
          <t xml:space="preserve"> </t>
        </is>
      </c>
    </row>
    <row r="128">
      <c r="A128" s="4" t="inlineStr">
        <is>
          <t>Unsecured term loans | Unsecured term loan due 2025 | Kite Realty Group, L.P. | SOFR</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Credit spread, increase (as a percent)</t>
        </is>
      </c>
      <c r="B130" s="4" t="inlineStr">
        <is>
          <t xml:space="preserve"> </t>
        </is>
      </c>
      <c r="C130" s="8" t="n">
        <v>0.001</v>
      </c>
      <c r="D130" s="4" t="inlineStr">
        <is>
          <t xml:space="preserve"> </t>
        </is>
      </c>
    </row>
    <row r="131">
      <c r="A131" s="4" t="inlineStr">
        <is>
          <t>Unsecured term loans | $150M unsecured term loan</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Interest rate (as a percent)</t>
        </is>
      </c>
      <c r="B133" s="4" t="inlineStr">
        <is>
          <t xml:space="preserve"> </t>
        </is>
      </c>
      <c r="C133" s="8" t="n">
        <v>0.0273</v>
      </c>
      <c r="D133" s="8" t="n">
        <v>0.0273</v>
      </c>
    </row>
    <row r="134">
      <c r="A134" s="4" t="inlineStr">
        <is>
          <t>Gross debt</t>
        </is>
      </c>
      <c r="B134" s="4" t="inlineStr">
        <is>
          <t xml:space="preserve"> </t>
        </is>
      </c>
      <c r="C134" s="6" t="n">
        <v>150000000</v>
      </c>
      <c r="D134" s="6" t="n">
        <v>150000000</v>
      </c>
    </row>
    <row r="135">
      <c r="A135" s="4" t="inlineStr">
        <is>
          <t>Unsecured term loans | $150M unsecured term loan | SOFR</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Gross debt</t>
        </is>
      </c>
      <c r="B137" s="4" t="inlineStr">
        <is>
          <t xml:space="preserve"> </t>
        </is>
      </c>
      <c r="C137" s="6" t="n">
        <v>150000000</v>
      </c>
      <c r="D137" s="4" t="inlineStr">
        <is>
          <t xml:space="preserve"> </t>
        </is>
      </c>
    </row>
    <row r="138">
      <c r="A138" s="4" t="inlineStr">
        <is>
          <t>Fixed interest rate (as a percent)</t>
        </is>
      </c>
      <c r="B138" s="4" t="inlineStr">
        <is>
          <t xml:space="preserve"> </t>
        </is>
      </c>
      <c r="C138" s="8" t="n">
        <v>0.0168</v>
      </c>
      <c r="D138" s="4" t="inlineStr">
        <is>
          <t xml:space="preserve"> </t>
        </is>
      </c>
    </row>
    <row r="139">
      <c r="A139" s="4" t="inlineStr">
        <is>
          <t>Variable interest rate (as a percent)</t>
        </is>
      </c>
      <c r="B139" s="4" t="inlineStr">
        <is>
          <t xml:space="preserve"> </t>
        </is>
      </c>
      <c r="C139" s="8" t="n">
        <v>0.0105</v>
      </c>
      <c r="D139" s="8" t="n">
        <v>0.0105</v>
      </c>
    </row>
    <row r="140">
      <c r="A140" s="4" t="inlineStr">
        <is>
          <t>Unsecured term loans | $150M unsecured term loan | Kite Realty Group, L.P.</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Gross debt</t>
        </is>
      </c>
      <c r="B142" s="4" t="inlineStr">
        <is>
          <t xml:space="preserve"> </t>
        </is>
      </c>
      <c r="C142" s="6" t="n">
        <v>150000000</v>
      </c>
      <c r="D142" s="4" t="inlineStr">
        <is>
          <t xml:space="preserve"> </t>
        </is>
      </c>
    </row>
    <row r="143">
      <c r="A143" s="4" t="inlineStr">
        <is>
          <t>Maximum borrowing capacity</t>
        </is>
      </c>
      <c r="B143" s="4" t="inlineStr">
        <is>
          <t xml:space="preserve"> </t>
        </is>
      </c>
      <c r="C143" s="6" t="n">
        <v>250000000</v>
      </c>
      <c r="D143" s="4" t="inlineStr">
        <is>
          <t xml:space="preserve"> </t>
        </is>
      </c>
    </row>
    <row r="144">
      <c r="A144" s="4" t="inlineStr">
        <is>
          <t>Unsecured term loans | $150M unsecured term loan | Kite Realty Group, L.P. | SOFR</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Credit spread, increase (as a percent)</t>
        </is>
      </c>
      <c r="B146" s="4" t="inlineStr">
        <is>
          <t xml:space="preserve"> </t>
        </is>
      </c>
      <c r="C146" s="8" t="n">
        <v>0.001</v>
      </c>
      <c r="D146" s="4" t="inlineStr">
        <is>
          <t xml:space="preserve"> </t>
        </is>
      </c>
    </row>
    <row r="147">
      <c r="A147" s="4" t="inlineStr">
        <is>
          <t>Reduction of interest rate margin upon achievement of sustainability metric</t>
        </is>
      </c>
      <c r="B147" s="4" t="inlineStr">
        <is>
          <t xml:space="preserve"> </t>
        </is>
      </c>
      <c r="C147" s="10" t="n">
        <v>0.0001</v>
      </c>
      <c r="D1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Unsecured Note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Gross debt</t>
        </is>
      </c>
      <c r="B4" s="6" t="n">
        <v>3151673</v>
      </c>
      <c r="C4" s="6" t="n">
        <v>2802941</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2179635</v>
      </c>
      <c r="C7" s="5" t="n">
        <v>1829635</v>
      </c>
    </row>
    <row r="8">
      <c r="A8" s="4" t="inlineStr">
        <is>
          <t>Senior unsecured notes | Senior notes - 4.58%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6" t="n">
        <v>149635</v>
      </c>
      <c r="C10" s="6" t="n">
        <v>149635</v>
      </c>
    </row>
    <row r="11">
      <c r="A11" s="4" t="inlineStr">
        <is>
          <t>Interest rate (as a percent)</t>
        </is>
      </c>
      <c r="B11" s="8" t="n">
        <v>0.0458</v>
      </c>
      <c r="C11" s="8" t="n">
        <v>0.0458</v>
      </c>
    </row>
    <row r="12">
      <c r="A12" s="4" t="inlineStr">
        <is>
          <t>Senior unsecured notes | Senior notes - 4.00%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350000</v>
      </c>
      <c r="C14" s="6" t="n">
        <v>350000</v>
      </c>
    </row>
    <row r="15">
      <c r="A15" s="4" t="inlineStr">
        <is>
          <t>Interest rate (as a percent)</t>
        </is>
      </c>
      <c r="B15" s="9" t="n">
        <v>0.04</v>
      </c>
      <c r="C15" s="9" t="n">
        <v>0.04</v>
      </c>
    </row>
    <row r="16">
      <c r="A16" s="4" t="inlineStr">
        <is>
          <t>Senior unsecured notes | Senior notes - SOFR + 3.65%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80000</v>
      </c>
      <c r="C18" s="6" t="n">
        <v>80000</v>
      </c>
    </row>
    <row r="19">
      <c r="A19" s="4" t="inlineStr">
        <is>
          <t>Interest rate (as a percent)</t>
        </is>
      </c>
      <c r="B19" s="8" t="n">
        <v>0.0921</v>
      </c>
      <c r="C19" s="8" t="n">
        <v>0.0927</v>
      </c>
    </row>
    <row r="20">
      <c r="A20" s="4" t="inlineStr">
        <is>
          <t>Senior unsecured notes | Senior notes - SOFR + 3.65% due 2025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redit spread (as a percent)</t>
        </is>
      </c>
      <c r="B22" s="8" t="n">
        <v>0.0365</v>
      </c>
      <c r="C22" s="4" t="inlineStr">
        <is>
          <t xml:space="preserve"> </t>
        </is>
      </c>
    </row>
    <row r="23">
      <c r="A23" s="4" t="inlineStr">
        <is>
          <t>Senior unsecured notes | Senior notes - 4.47% due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Gross debt</t>
        </is>
      </c>
      <c r="B25" s="6" t="n">
        <v>80000</v>
      </c>
      <c r="C25" s="4" t="inlineStr">
        <is>
          <t xml:space="preserve"> </t>
        </is>
      </c>
    </row>
    <row r="26">
      <c r="A26" s="4" t="inlineStr">
        <is>
          <t>Interest rate (as a percent)</t>
        </is>
      </c>
      <c r="B26" s="8" t="n">
        <v>0.0447</v>
      </c>
      <c r="C26" s="4" t="inlineStr">
        <is>
          <t xml:space="preserve"> </t>
        </is>
      </c>
    </row>
    <row r="27">
      <c r="A27" s="4" t="inlineStr">
        <is>
          <t>Senior unsecured notes | Senior notes - 4.47% due 2025 |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spread (as a percent)</t>
        </is>
      </c>
      <c r="B29" s="8" t="n">
        <v>0.0365</v>
      </c>
      <c r="C29" s="4" t="inlineStr">
        <is>
          <t xml:space="preserve"> </t>
        </is>
      </c>
    </row>
    <row r="30">
      <c r="A30" s="4" t="inlineStr">
        <is>
          <t>Senior unsecured notes | Senior notes - 4.08%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debt</t>
        </is>
      </c>
      <c r="B32" s="6" t="n">
        <v>100000</v>
      </c>
      <c r="C32" s="6" t="n">
        <v>100000</v>
      </c>
    </row>
    <row r="33">
      <c r="A33" s="4" t="inlineStr">
        <is>
          <t>Interest rate (as a percent)</t>
        </is>
      </c>
      <c r="B33" s="8" t="n">
        <v>0.0408</v>
      </c>
      <c r="C33" s="8" t="n">
        <v>0.0408</v>
      </c>
    </row>
    <row r="34">
      <c r="A34" s="4" t="inlineStr">
        <is>
          <t>Senior unsecured notes | Senior notes - 4.00% due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Gross debt</t>
        </is>
      </c>
      <c r="B36" s="6" t="n">
        <v>300000</v>
      </c>
      <c r="C36" s="6" t="n">
        <v>300000</v>
      </c>
    </row>
    <row r="37">
      <c r="A37" s="4" t="inlineStr">
        <is>
          <t>Interest rate (as a percent)</t>
        </is>
      </c>
      <c r="B37" s="9" t="n">
        <v>0.04</v>
      </c>
      <c r="C37" s="9" t="n">
        <v>0.04</v>
      </c>
    </row>
    <row r="38">
      <c r="A38" s="4" t="inlineStr">
        <is>
          <t>Senior unsecured notes | Senior notes - SOFR + 3.75% due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Gross debt</t>
        </is>
      </c>
      <c r="B40" s="6" t="n">
        <v>75000</v>
      </c>
      <c r="C40" s="6" t="n">
        <v>75000</v>
      </c>
    </row>
    <row r="41">
      <c r="A41" s="4" t="inlineStr">
        <is>
          <t>Interest rate (as a percent)</t>
        </is>
      </c>
      <c r="B41" s="8" t="n">
        <v>0.0931</v>
      </c>
      <c r="C41" s="8" t="n">
        <v>0.09370000000000001</v>
      </c>
    </row>
    <row r="42">
      <c r="A42" s="4" t="inlineStr">
        <is>
          <t>Senior unsecured notes | Senior notes - SOFR + 3.75% due 2027 |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redit spread (as a percent)</t>
        </is>
      </c>
      <c r="B44" s="8" t="n">
        <v>0.0375</v>
      </c>
      <c r="C44" s="4" t="inlineStr">
        <is>
          <t xml:space="preserve"> </t>
        </is>
      </c>
    </row>
    <row r="45">
      <c r="A45" s="4" t="inlineStr">
        <is>
          <t>Senior unsecured notes | Senior notes - 4.57% due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Gross debt</t>
        </is>
      </c>
      <c r="B47" s="6" t="n">
        <v>75000</v>
      </c>
      <c r="C47" s="4" t="inlineStr">
        <is>
          <t xml:space="preserve"> </t>
        </is>
      </c>
    </row>
    <row r="48">
      <c r="A48" s="4" t="inlineStr">
        <is>
          <t>Interest rate (as a percent)</t>
        </is>
      </c>
      <c r="B48" s="8" t="n">
        <v>0.0457</v>
      </c>
      <c r="C48" s="4" t="inlineStr">
        <is>
          <t xml:space="preserve"> </t>
        </is>
      </c>
    </row>
    <row r="49">
      <c r="A49" s="4" t="inlineStr">
        <is>
          <t>Senior unsecured notes | Senior notes - 4.57% due 2027 |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redit spread (as a percent)</t>
        </is>
      </c>
      <c r="B51" s="8" t="n">
        <v>0.0375</v>
      </c>
      <c r="C51" s="4" t="inlineStr">
        <is>
          <t xml:space="preserve"> </t>
        </is>
      </c>
    </row>
    <row r="52">
      <c r="A52" s="4" t="inlineStr">
        <is>
          <t>Senior unsecured notes | Senior notes - 4.24% due 2028</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Gross debt</t>
        </is>
      </c>
      <c r="B54" s="6" t="n">
        <v>100000</v>
      </c>
      <c r="C54" s="6" t="n">
        <v>100000</v>
      </c>
    </row>
    <row r="55">
      <c r="A55" s="4" t="inlineStr">
        <is>
          <t>Interest rate (as a percent)</t>
        </is>
      </c>
      <c r="B55" s="8" t="n">
        <v>0.0424</v>
      </c>
      <c r="C55" s="8" t="n">
        <v>0.0424</v>
      </c>
    </row>
    <row r="56">
      <c r="A56" s="4" t="inlineStr">
        <is>
          <t>Senior unsecured notes | Senior notes - 4.82% due 2029</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ross debt</t>
        </is>
      </c>
      <c r="B58" s="6" t="n">
        <v>100000</v>
      </c>
      <c r="C58" s="6" t="n">
        <v>100000</v>
      </c>
    </row>
    <row r="59">
      <c r="A59" s="4" t="inlineStr">
        <is>
          <t>Interest rate (as a percent)</t>
        </is>
      </c>
      <c r="B59" s="8" t="n">
        <v>0.0482</v>
      </c>
      <c r="C59" s="8" t="n">
        <v>0.0482</v>
      </c>
    </row>
    <row r="60">
      <c r="A60" s="4" t="inlineStr">
        <is>
          <t>Senior unsecured notes | Senior notes - 4.75% due 203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Gross debt</t>
        </is>
      </c>
      <c r="B62" s="6" t="n">
        <v>400000</v>
      </c>
      <c r="C62" s="6" t="n">
        <v>400000</v>
      </c>
    </row>
    <row r="63">
      <c r="A63" s="4" t="inlineStr">
        <is>
          <t>Interest rate (as a percent)</t>
        </is>
      </c>
      <c r="B63" s="8" t="n">
        <v>0.0475</v>
      </c>
      <c r="C63" s="8" t="n">
        <v>0.0475</v>
      </c>
    </row>
    <row r="64">
      <c r="A64" s="4" t="inlineStr">
        <is>
          <t>Senior unsecured notes | Senior notes - 5.50% due 2034</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Gross debt</t>
        </is>
      </c>
      <c r="B66" s="6" t="n">
        <v>350000</v>
      </c>
      <c r="C66" s="6" t="n">
        <v>0</v>
      </c>
    </row>
    <row r="67">
      <c r="A67" s="4" t="inlineStr">
        <is>
          <t>Interest rate (as a percent)</t>
        </is>
      </c>
      <c r="B67" s="8" t="n">
        <v>0.055</v>
      </c>
      <c r="C67" s="4" t="inlineStr">
        <is>
          <t xml:space="preserve"> </t>
        </is>
      </c>
    </row>
    <row r="68">
      <c r="A68" s="4" t="inlineStr">
        <is>
          <t>Senior unsecured notes | Senior notes - 5.50% due 2034 | Designated as Hedging Instrumen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 (as a percent)</t>
        </is>
      </c>
      <c r="B70" s="8" t="n">
        <v>0.046</v>
      </c>
      <c r="C70" s="9" t="n">
        <v>0</v>
      </c>
    </row>
    <row r="71">
      <c r="A71" s="4" t="inlineStr">
        <is>
          <t>Senior exchangeable notes | Senior exchangeable notes - 0.75% due 2027</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Gross debt</t>
        </is>
      </c>
      <c r="B73" s="6" t="n">
        <v>175000</v>
      </c>
      <c r="C73" s="6" t="n">
        <v>175000</v>
      </c>
    </row>
    <row r="74">
      <c r="A74" s="4" t="inlineStr">
        <is>
          <t>Interest rate (as a percent)</t>
        </is>
      </c>
      <c r="B74" s="8" t="n">
        <v>0.0075</v>
      </c>
      <c r="C74" s="8" t="n">
        <v>0.00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chedule of Term Loans and Revolving Line of Credit (Details) $ in Thousands</t>
        </is>
      </c>
      <c r="B1" s="2" t="inlineStr">
        <is>
          <t>3 Months Ended</t>
        </is>
      </c>
    </row>
    <row r="2">
      <c r="B2" s="2" t="inlineStr">
        <is>
          <t>Mar. 31, 2024 USD ($) extension</t>
        </is>
      </c>
      <c r="C2" s="2" t="inlineStr">
        <is>
          <t>Dec. 31, 2023 USD ($)</t>
        </is>
      </c>
    </row>
    <row r="3">
      <c r="A3" s="3" t="inlineStr">
        <is>
          <t>Debt Instrument [Line Items]</t>
        </is>
      </c>
      <c r="B3" s="4" t="inlineStr">
        <is>
          <t xml:space="preserve"> </t>
        </is>
      </c>
      <c r="C3" s="4" t="inlineStr">
        <is>
          <t xml:space="preserve"> </t>
        </is>
      </c>
    </row>
    <row r="4">
      <c r="A4" s="4" t="inlineStr">
        <is>
          <t>Gross debt</t>
        </is>
      </c>
      <c r="B4" s="6" t="n">
        <v>3151673</v>
      </c>
      <c r="C4" s="6" t="n">
        <v>2802941</v>
      </c>
    </row>
    <row r="5">
      <c r="A5" s="4" t="inlineStr">
        <is>
          <t>Unsecured credit facility 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6" t="n">
        <v>0</v>
      </c>
      <c r="C7" s="6" t="n">
        <v>0</v>
      </c>
    </row>
    <row r="8">
      <c r="A8" s="4" t="inlineStr">
        <is>
          <t>Interest rate (as a percent)</t>
        </is>
      </c>
      <c r="B8" s="8" t="n">
        <v>0.0649</v>
      </c>
      <c r="C8" s="8" t="n">
        <v>0.0658</v>
      </c>
    </row>
    <row r="9">
      <c r="A9" s="4" t="inlineStr">
        <is>
          <t>Number of extension options | extension</t>
        </is>
      </c>
      <c r="B9" s="5" t="n">
        <v>2</v>
      </c>
      <c r="C9" s="4" t="inlineStr">
        <is>
          <t xml:space="preserve"> </t>
        </is>
      </c>
    </row>
    <row r="10">
      <c r="A10" s="4" t="inlineStr">
        <is>
          <t>Extension period (in years)</t>
        </is>
      </c>
      <c r="B10" s="4" t="inlineStr">
        <is>
          <t>6 months</t>
        </is>
      </c>
      <c r="C10" s="4" t="inlineStr">
        <is>
          <t xml:space="preserve"> </t>
        </is>
      </c>
    </row>
    <row r="11">
      <c r="A11" s="4" t="inlineStr">
        <is>
          <t>Extension fee percentage (as a percent)</t>
        </is>
      </c>
      <c r="B11" s="11" t="n">
        <v>0.00075</v>
      </c>
      <c r="C11" s="4" t="inlineStr">
        <is>
          <t xml:space="preserve"> </t>
        </is>
      </c>
    </row>
    <row r="12">
      <c r="A12" s="4" t="inlineStr">
        <is>
          <t>Un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820000</v>
      </c>
      <c r="C14" s="6" t="n">
        <v>820000</v>
      </c>
    </row>
    <row r="15">
      <c r="A15" s="4" t="inlineStr">
        <is>
          <t>Unsecured term loan due 2024 | Unsecured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debt</t>
        </is>
      </c>
      <c r="B17" s="6" t="n">
        <v>120000</v>
      </c>
      <c r="C17" s="6" t="n">
        <v>120000</v>
      </c>
    </row>
    <row r="18">
      <c r="A18" s="4" t="inlineStr">
        <is>
          <t>Interest rate (as a percent)</t>
        </is>
      </c>
      <c r="B18" s="8" t="n">
        <v>0.0268</v>
      </c>
      <c r="C18" s="8" t="n">
        <v>0.0268</v>
      </c>
    </row>
    <row r="19">
      <c r="A19" s="4" t="inlineStr">
        <is>
          <t>Unsecured term loan due 2024 | Unsecured term loans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debt</t>
        </is>
      </c>
      <c r="B21" s="6" t="n">
        <v>120000</v>
      </c>
      <c r="C21" s="4" t="inlineStr">
        <is>
          <t xml:space="preserve"> </t>
        </is>
      </c>
    </row>
    <row r="22">
      <c r="A22" s="4" t="inlineStr">
        <is>
          <t>Fixed interest rate (as a percent)</t>
        </is>
      </c>
      <c r="B22" s="8" t="n">
        <v>0.0158</v>
      </c>
      <c r="C22" s="4" t="inlineStr">
        <is>
          <t xml:space="preserve"> </t>
        </is>
      </c>
    </row>
    <row r="23">
      <c r="A23" s="4" t="inlineStr">
        <is>
          <t>Variable interest rate (as a percent)</t>
        </is>
      </c>
      <c r="B23" s="8" t="n">
        <v>0.011</v>
      </c>
      <c r="C23" s="8" t="n">
        <v>0.011</v>
      </c>
    </row>
    <row r="24">
      <c r="A24" s="4" t="inlineStr">
        <is>
          <t>Unsecured term loan due 2024 | Unsecured term loans | SOF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spread (as a percent)</t>
        </is>
      </c>
      <c r="B26" s="8" t="n">
        <v>0.008</v>
      </c>
      <c r="C26" s="4" t="inlineStr">
        <is>
          <t xml:space="preserve"> </t>
        </is>
      </c>
    </row>
    <row r="27">
      <c r="A27" s="4" t="inlineStr">
        <is>
          <t>Unsecured term loan due 2024 | Unsecured term loans | SOF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spread (as a percent)</t>
        </is>
      </c>
      <c r="B29" s="8" t="n">
        <v>0.0165</v>
      </c>
      <c r="C29" s="4" t="inlineStr">
        <is>
          <t xml:space="preserve"> </t>
        </is>
      </c>
    </row>
    <row r="30">
      <c r="A30" s="4" t="inlineStr">
        <is>
          <t>Unsecured term loan due 2025 | Unsecured term loan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debt</t>
        </is>
      </c>
      <c r="B32" s="6" t="n">
        <v>250000</v>
      </c>
      <c r="C32" s="6" t="n">
        <v>250000</v>
      </c>
    </row>
    <row r="33">
      <c r="A33" s="4" t="inlineStr">
        <is>
          <t>Interest rate (as a percent)</t>
        </is>
      </c>
      <c r="B33" s="8" t="n">
        <v>0.0509</v>
      </c>
      <c r="C33" s="8" t="n">
        <v>0.0509</v>
      </c>
    </row>
    <row r="34">
      <c r="A34" s="4" t="inlineStr">
        <is>
          <t>Number of extension options | extension</t>
        </is>
      </c>
      <c r="B34" s="5" t="n">
        <v>3</v>
      </c>
      <c r="C34" s="4" t="inlineStr">
        <is>
          <t xml:space="preserve"> </t>
        </is>
      </c>
    </row>
    <row r="35">
      <c r="A35" s="4" t="inlineStr">
        <is>
          <t>Extension period (in years)</t>
        </is>
      </c>
      <c r="B35" s="4" t="inlineStr">
        <is>
          <t>1 year</t>
        </is>
      </c>
      <c r="C35" s="4" t="inlineStr">
        <is>
          <t xml:space="preserve"> </t>
        </is>
      </c>
    </row>
    <row r="36">
      <c r="A36" s="4" t="inlineStr">
        <is>
          <t>Unsecured term loan due 2025 | Unsecured term loans | SOF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debt</t>
        </is>
      </c>
      <c r="B38" s="6" t="n">
        <v>250000</v>
      </c>
      <c r="C38" s="4" t="inlineStr">
        <is>
          <t xml:space="preserve"> </t>
        </is>
      </c>
    </row>
    <row r="39">
      <c r="A39" s="4" t="inlineStr">
        <is>
          <t>Fixed interest rate (as a percent)</t>
        </is>
      </c>
      <c r="B39" s="8" t="n">
        <v>0.0509</v>
      </c>
      <c r="C39" s="4" t="inlineStr">
        <is>
          <t xml:space="preserve"> </t>
        </is>
      </c>
    </row>
    <row r="40">
      <c r="A40" s="4" t="inlineStr">
        <is>
          <t>Unsecured term loan due 2026 | Unsecured term loa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Gross debt</t>
        </is>
      </c>
      <c r="B42" s="6" t="n">
        <v>150000</v>
      </c>
      <c r="C42" s="6" t="n">
        <v>150000</v>
      </c>
    </row>
    <row r="43">
      <c r="A43" s="4" t="inlineStr">
        <is>
          <t>Interest rate (as a percent)</t>
        </is>
      </c>
      <c r="B43" s="8" t="n">
        <v>0.0273</v>
      </c>
      <c r="C43" s="8" t="n">
        <v>0.0273</v>
      </c>
    </row>
    <row r="44">
      <c r="A44" s="4" t="inlineStr">
        <is>
          <t>Unsecured term loan due 2026 | Unsecured term loans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ross debt</t>
        </is>
      </c>
      <c r="B46" s="6" t="n">
        <v>150000</v>
      </c>
      <c r="C46" s="4" t="inlineStr">
        <is>
          <t xml:space="preserve"> </t>
        </is>
      </c>
    </row>
    <row r="47">
      <c r="A47" s="4" t="inlineStr">
        <is>
          <t>Fixed interest rate (as a percent)</t>
        </is>
      </c>
      <c r="B47" s="8" t="n">
        <v>0.0168</v>
      </c>
      <c r="C47" s="4" t="inlineStr">
        <is>
          <t xml:space="preserve"> </t>
        </is>
      </c>
    </row>
    <row r="48">
      <c r="A48" s="4" t="inlineStr">
        <is>
          <t>Variable interest rate (as a percent)</t>
        </is>
      </c>
      <c r="B48" s="8" t="n">
        <v>0.0105</v>
      </c>
      <c r="C48" s="8" t="n">
        <v>0.0105</v>
      </c>
    </row>
    <row r="49">
      <c r="A49" s="4" t="inlineStr">
        <is>
          <t>Unsecured term loan due 2026 | Unsecured term loans | SOFR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redit spread (as a percent)</t>
        </is>
      </c>
      <c r="B51" s="8" t="n">
        <v>0.0075</v>
      </c>
      <c r="C51" s="4" t="inlineStr">
        <is>
          <t xml:space="preserve"> </t>
        </is>
      </c>
    </row>
    <row r="52">
      <c r="A52" s="4" t="inlineStr">
        <is>
          <t>Unsecured term loan due 2026 | Unsecured term loans | SOFR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redit spread (as a percent)</t>
        </is>
      </c>
      <c r="B54" s="8" t="n">
        <v>0.016</v>
      </c>
      <c r="C54" s="4" t="inlineStr">
        <is>
          <t xml:space="preserve"> </t>
        </is>
      </c>
    </row>
    <row r="55">
      <c r="A55" s="4" t="inlineStr">
        <is>
          <t>Unsecured term loan due 2029 | Unsecured term loan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Gross debt</t>
        </is>
      </c>
      <c r="B57" s="6" t="n">
        <v>300000</v>
      </c>
      <c r="C57" s="6" t="n">
        <v>300000</v>
      </c>
    </row>
    <row r="58">
      <c r="A58" s="4" t="inlineStr">
        <is>
          <t>Interest rate (as a percent)</t>
        </is>
      </c>
      <c r="B58" s="8" t="n">
        <v>0.0382</v>
      </c>
      <c r="C58" s="8" t="n">
        <v>0.0382</v>
      </c>
    </row>
    <row r="59">
      <c r="A59" s="4" t="inlineStr">
        <is>
          <t>Unsecured term loan due 2029 | Unsecured term loans | SOF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Gross debt</t>
        </is>
      </c>
      <c r="B61" s="6" t="n">
        <v>300000</v>
      </c>
      <c r="C61" s="4" t="inlineStr">
        <is>
          <t xml:space="preserve"> </t>
        </is>
      </c>
    </row>
    <row r="62">
      <c r="A62" s="4" t="inlineStr">
        <is>
          <t>Fixed interest rate (as a percent)</t>
        </is>
      </c>
      <c r="B62" s="8" t="n">
        <v>0.0247</v>
      </c>
      <c r="C62" s="4" t="inlineStr">
        <is>
          <t xml:space="preserve"> </t>
        </is>
      </c>
    </row>
    <row r="63">
      <c r="A63" s="4" t="inlineStr">
        <is>
          <t>Variable interest rate (as a percent)</t>
        </is>
      </c>
      <c r="B63" s="8" t="n">
        <v>0.0135</v>
      </c>
      <c r="C63" s="8" t="n">
        <v>0.0135</v>
      </c>
    </row>
    <row r="64">
      <c r="A64" s="4" t="inlineStr">
        <is>
          <t>Unsecured term loan due 2029 | Unsecured term loans | SOFR | Min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redit spread (as a percent)</t>
        </is>
      </c>
      <c r="B66" s="8" t="n">
        <v>0.0115</v>
      </c>
      <c r="C66" s="4" t="inlineStr">
        <is>
          <t xml:space="preserve"> </t>
        </is>
      </c>
    </row>
    <row r="67">
      <c r="A67" s="4" t="inlineStr">
        <is>
          <t>Unsecured term loan due 2029 | Unsecured term loans | SOFR | Max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redit spread (as a percent)</t>
        </is>
      </c>
      <c r="B69" s="8" t="n">
        <v>0.022</v>
      </c>
      <c r="C6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AND OTHER INDEBTEDNESS - Summary of Revolving Facility (Details) - Unsecured revolving line of credit</t>
        </is>
      </c>
      <c r="B1" s="2" t="inlineStr">
        <is>
          <t>1 Months Ended</t>
        </is>
      </c>
      <c r="C1" s="2" t="inlineStr">
        <is>
          <t>3 Months Ended</t>
        </is>
      </c>
    </row>
    <row r="2">
      <c r="B2" s="2" t="inlineStr">
        <is>
          <t>Jul. 31, 2022 USD ($) extension</t>
        </is>
      </c>
      <c r="C2" s="2" t="inlineStr">
        <is>
          <t>Mar. 31, 2024 USD ($) extension</t>
        </is>
      </c>
    </row>
    <row r="3">
      <c r="A3" s="3" t="inlineStr">
        <is>
          <t>Line of Credit Facility [Line Items]</t>
        </is>
      </c>
      <c r="B3" s="4" t="inlineStr">
        <is>
          <t xml:space="preserve"> </t>
        </is>
      </c>
      <c r="C3" s="4" t="inlineStr">
        <is>
          <t xml:space="preserve"> </t>
        </is>
      </c>
    </row>
    <row r="4">
      <c r="A4" s="4" t="inlineStr">
        <is>
          <t>Number of extension options</t>
        </is>
      </c>
      <c r="B4" s="4" t="inlineStr">
        <is>
          <t xml:space="preserve"> </t>
        </is>
      </c>
      <c r="C4" s="5" t="n">
        <v>2</v>
      </c>
    </row>
    <row r="5">
      <c r="A5" s="4" t="inlineStr">
        <is>
          <t>Extension period (in years)</t>
        </is>
      </c>
      <c r="B5" s="4" t="inlineStr">
        <is>
          <t xml:space="preserve"> </t>
        </is>
      </c>
      <c r="C5" s="4" t="inlineStr">
        <is>
          <t>6 months</t>
        </is>
      </c>
    </row>
    <row r="6">
      <c r="A6" s="4" t="inlineStr">
        <is>
          <t>Extension fee percentage (as a percent)</t>
        </is>
      </c>
      <c r="B6" s="4" t="inlineStr">
        <is>
          <t xml:space="preserve"> </t>
        </is>
      </c>
      <c r="C6" s="11" t="n">
        <v>0.00075</v>
      </c>
    </row>
    <row r="7">
      <c r="A7" s="4" t="inlineStr">
        <is>
          <t>Kite Realty Group, L.P.</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aggregate borrowing capacity | $</t>
        </is>
      </c>
      <c r="B9" s="6" t="n">
        <v>1100000000</v>
      </c>
      <c r="C9" s="6" t="n">
        <v>1100000000</v>
      </c>
    </row>
    <row r="10">
      <c r="A10" s="4" t="inlineStr">
        <is>
          <t>Number of extension options</t>
        </is>
      </c>
      <c r="B10" s="5" t="n">
        <v>2</v>
      </c>
      <c r="C10" s="5" t="n">
        <v>2</v>
      </c>
    </row>
    <row r="11">
      <c r="A11" s="4" t="inlineStr">
        <is>
          <t>Extension period (in years)</t>
        </is>
      </c>
      <c r="B11" s="4" t="inlineStr">
        <is>
          <t>6 months</t>
        </is>
      </c>
      <c r="C11" s="4" t="inlineStr">
        <is>
          <t>6 months</t>
        </is>
      </c>
    </row>
    <row r="12">
      <c r="A12" s="4" t="inlineStr">
        <is>
          <t>Extension fee percentage (as a percent)</t>
        </is>
      </c>
      <c r="B12" s="4" t="inlineStr">
        <is>
          <t xml:space="preserve"> </t>
        </is>
      </c>
      <c r="C12" s="11" t="n">
        <v>0.00075</v>
      </c>
    </row>
    <row r="13">
      <c r="A13" s="4" t="inlineStr">
        <is>
          <t>Kite Realty Group, L.P. |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 (as a percent)</t>
        </is>
      </c>
      <c r="B15" s="8" t="n">
        <v>0.001</v>
      </c>
      <c r="C15" s="8" t="n">
        <v>0.001</v>
      </c>
    </row>
    <row r="16">
      <c r="A16" s="4" t="inlineStr">
        <is>
          <t>Kite Realty Group, L.P. | Minimum | Leverage-based pricing</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fee (as a percent)</t>
        </is>
      </c>
      <c r="B18" s="4" t="inlineStr">
        <is>
          <t xml:space="preserve"> </t>
        </is>
      </c>
      <c r="C18" s="8" t="n">
        <v>0.0015</v>
      </c>
    </row>
    <row r="19">
      <c r="A19" s="4" t="inlineStr">
        <is>
          <t>Kite Realty Group, L.P. | Minimum | Investment grade pric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cility fee (as a percent)</t>
        </is>
      </c>
      <c r="B21" s="4" t="inlineStr">
        <is>
          <t xml:space="preserve"> </t>
        </is>
      </c>
      <c r="C21" s="12" t="n">
        <v>0.00125</v>
      </c>
    </row>
    <row r="22">
      <c r="A22" s="4" t="inlineStr">
        <is>
          <t>Kite Realty Group, L.P. | Minimum | SOFR | Leverage-based pricing</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spread (as a percent)</t>
        </is>
      </c>
      <c r="B24" s="4" t="inlineStr">
        <is>
          <t xml:space="preserve"> </t>
        </is>
      </c>
      <c r="C24" s="8" t="n">
        <v>0.0105</v>
      </c>
    </row>
    <row r="25">
      <c r="A25" s="4" t="inlineStr">
        <is>
          <t>Kite Realty Group, L.P. | Minimum | SOFR | Investment grade pricing</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spread (as a percent)</t>
        </is>
      </c>
      <c r="B27" s="4" t="inlineStr">
        <is>
          <t xml:space="preserve"> </t>
        </is>
      </c>
      <c r="C27" s="12" t="n">
        <v>0.00725</v>
      </c>
    </row>
    <row r="28">
      <c r="A28" s="4" t="inlineStr">
        <is>
          <t>Kite Realty Group, L.P. | Maximum | Leverage-based pricing</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acility fee (as a percent)</t>
        </is>
      </c>
      <c r="B30" s="4" t="inlineStr">
        <is>
          <t xml:space="preserve"> </t>
        </is>
      </c>
      <c r="C30" s="8" t="n">
        <v>0.003</v>
      </c>
    </row>
    <row r="31">
      <c r="A31" s="4" t="inlineStr">
        <is>
          <t>Kite Realty Group, L.P. | Maximum | Investment 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acility fee (as a percent)</t>
        </is>
      </c>
      <c r="B33" s="4" t="inlineStr">
        <is>
          <t xml:space="preserve"> </t>
        </is>
      </c>
      <c r="C33" s="8" t="n">
        <v>0.003</v>
      </c>
    </row>
    <row r="34">
      <c r="A34" s="4" t="inlineStr">
        <is>
          <t>Kite Realty Group, L.P. | Maximum | SOFR | Leverage-based pricing</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spread (as a percent)</t>
        </is>
      </c>
      <c r="B36" s="4" t="inlineStr">
        <is>
          <t xml:space="preserve"> </t>
        </is>
      </c>
      <c r="C36" s="8" t="n">
        <v>0.015</v>
      </c>
    </row>
    <row r="37">
      <c r="A37" s="4" t="inlineStr">
        <is>
          <t>Kite Realty Group, L.P. | Maximum | SOFR | Investment grade pricing</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spread (as a percent)</t>
        </is>
      </c>
      <c r="B39" s="4" t="inlineStr">
        <is>
          <t xml:space="preserve"> </t>
        </is>
      </c>
      <c r="C39" s="8" t="n">
        <v>0.0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ummary of Unsecured Term Loans (Details)</t>
        </is>
      </c>
      <c r="B1" s="2" t="inlineStr">
        <is>
          <t>3 Months Ended</t>
        </is>
      </c>
    </row>
    <row r="2">
      <c r="B2" s="2" t="inlineStr">
        <is>
          <t>Mar. 31, 2024 USD ($) extension</t>
        </is>
      </c>
      <c r="C2" s="2" t="inlineStr">
        <is>
          <t>Dec. 31, 2023 USD ($)</t>
        </is>
      </c>
    </row>
    <row r="3">
      <c r="A3" s="3" t="inlineStr">
        <is>
          <t>Debt Instrument [Line Items]</t>
        </is>
      </c>
      <c r="B3" s="4" t="inlineStr">
        <is>
          <t xml:space="preserve"> </t>
        </is>
      </c>
      <c r="C3" s="4" t="inlineStr">
        <is>
          <t xml:space="preserve"> </t>
        </is>
      </c>
    </row>
    <row r="4">
      <c r="A4" s="4" t="inlineStr">
        <is>
          <t>Gross debt</t>
        </is>
      </c>
      <c r="B4" s="6" t="n">
        <v>3151673000</v>
      </c>
      <c r="C4" s="6" t="n">
        <v>2802941000</v>
      </c>
    </row>
    <row r="5">
      <c r="A5" s="4" t="inlineStr">
        <is>
          <t>Unsecured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820000000</v>
      </c>
      <c r="C7" s="5" t="n">
        <v>820000000</v>
      </c>
    </row>
    <row r="8">
      <c r="A8" s="4" t="inlineStr">
        <is>
          <t>Unsecured term loans | $120M un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5" t="n">
        <v>120000000</v>
      </c>
      <c r="C10" s="5" t="n">
        <v>120000000</v>
      </c>
    </row>
    <row r="11">
      <c r="A11" s="4" t="inlineStr">
        <is>
          <t>Unsecured term loans | $120M unsecured term loan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6" t="n">
        <v>120000000</v>
      </c>
      <c r="C13" s="4" t="inlineStr">
        <is>
          <t xml:space="preserve"> </t>
        </is>
      </c>
    </row>
    <row r="14">
      <c r="A14" s="4" t="inlineStr">
        <is>
          <t>Unsecured term loans | $120M unsecured term loan | Minimum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spread (as a percent)</t>
        </is>
      </c>
      <c r="B16" s="8" t="n">
        <v>0.008</v>
      </c>
      <c r="C16" s="4" t="inlineStr">
        <is>
          <t xml:space="preserve"> </t>
        </is>
      </c>
    </row>
    <row r="17">
      <c r="A17" s="4" t="inlineStr">
        <is>
          <t>Unsecured term loans | $120M unsecured term loan | Maximum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spread (as a percent)</t>
        </is>
      </c>
      <c r="B19" s="8" t="n">
        <v>0.0165</v>
      </c>
      <c r="C19" s="4" t="inlineStr">
        <is>
          <t xml:space="preserve"> </t>
        </is>
      </c>
    </row>
    <row r="20">
      <c r="A20" s="4" t="inlineStr">
        <is>
          <t>Unsecured term loans | $120M unsecured term loan | Kite Realty Group, L.P.</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120000000</v>
      </c>
      <c r="C22" s="4" t="inlineStr">
        <is>
          <t xml:space="preserve"> </t>
        </is>
      </c>
    </row>
    <row r="23">
      <c r="A23" s="4" t="inlineStr">
        <is>
          <t>Unsecured term loans | $120M unsecured term loan | Kite Realty Group, L.P.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 (as a percent)</t>
        </is>
      </c>
      <c r="B25" s="8" t="n">
        <v>0.001</v>
      </c>
      <c r="C25" s="4" t="inlineStr">
        <is>
          <t xml:space="preserve"> </t>
        </is>
      </c>
    </row>
    <row r="26">
      <c r="A26" s="4" t="inlineStr">
        <is>
          <t>Unsecured term loans | $120M unsecured term loan | Kite Realty Group, L.P. | Minimum | SOFR | Leverage-based pric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redit spread (as a percent)</t>
        </is>
      </c>
      <c r="B28" s="8" t="n">
        <v>0.012</v>
      </c>
      <c r="C28" s="4" t="inlineStr">
        <is>
          <t xml:space="preserve"> </t>
        </is>
      </c>
    </row>
    <row r="29">
      <c r="A29" s="4" t="inlineStr">
        <is>
          <t>Unsecured term loans | $120M unsecured term loan | Kite Realty Group, L.P. | Minimum | SOFR | Investment grade pricing</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spread (as a percent)</t>
        </is>
      </c>
      <c r="B31" s="8" t="n">
        <v>0.008</v>
      </c>
      <c r="C31" s="4" t="inlineStr">
        <is>
          <t xml:space="preserve"> </t>
        </is>
      </c>
    </row>
    <row r="32">
      <c r="A32" s="4" t="inlineStr">
        <is>
          <t>Unsecured term loans | $120M unsecured term loan | Kite Realty Group, L.P. | Maximum | SOFR | Leverage-based pricing</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redit spread (as a percent)</t>
        </is>
      </c>
      <c r="B34" s="8" t="n">
        <v>0.017</v>
      </c>
      <c r="C34" s="4" t="inlineStr">
        <is>
          <t xml:space="preserve"> </t>
        </is>
      </c>
    </row>
    <row r="35">
      <c r="A35" s="4" t="inlineStr">
        <is>
          <t>Unsecured term loans | $120M unsecured term loan | Kite Realty Group, L.P. | Maximum | SOFR | Investment grade pricing</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redit spread (as a percent)</t>
        </is>
      </c>
      <c r="B37" s="8" t="n">
        <v>0.0165</v>
      </c>
      <c r="C37" s="4" t="inlineStr">
        <is>
          <t xml:space="preserve"> </t>
        </is>
      </c>
    </row>
    <row r="38">
      <c r="A38" s="4" t="inlineStr">
        <is>
          <t>Unsecured term loans | $250M unsecured term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Gross debt</t>
        </is>
      </c>
      <c r="B40" s="6" t="n">
        <v>250000000</v>
      </c>
      <c r="C40" s="5" t="n">
        <v>250000000</v>
      </c>
    </row>
    <row r="41">
      <c r="A41" s="4" t="inlineStr">
        <is>
          <t>Number of extension options | extension</t>
        </is>
      </c>
      <c r="B41" s="5" t="n">
        <v>3</v>
      </c>
      <c r="C41" s="4" t="inlineStr">
        <is>
          <t xml:space="preserve"> </t>
        </is>
      </c>
    </row>
    <row r="42">
      <c r="A42" s="4" t="inlineStr">
        <is>
          <t>Extension period (in years)</t>
        </is>
      </c>
      <c r="B42" s="4" t="inlineStr">
        <is>
          <t>1 year</t>
        </is>
      </c>
      <c r="C42" s="4" t="inlineStr">
        <is>
          <t xml:space="preserve"> </t>
        </is>
      </c>
    </row>
    <row r="43">
      <c r="A43" s="4" t="inlineStr">
        <is>
          <t>Unsecured term loans | $250M unsecured term loan | SOF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Gross debt</t>
        </is>
      </c>
      <c r="B45" s="6" t="n">
        <v>250000000</v>
      </c>
      <c r="C45" s="4" t="inlineStr">
        <is>
          <t xml:space="preserve"> </t>
        </is>
      </c>
    </row>
    <row r="46">
      <c r="A46" s="4" t="inlineStr">
        <is>
          <t>Unsecured term loans | $250M unsecured term loan | Kite Realty Group, L.P.</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Gross debt</t>
        </is>
      </c>
      <c r="B48" s="6" t="n">
        <v>250000000</v>
      </c>
      <c r="C48" s="4" t="inlineStr">
        <is>
          <t xml:space="preserve"> </t>
        </is>
      </c>
    </row>
    <row r="49">
      <c r="A49" s="4" t="inlineStr">
        <is>
          <t>Number of extension options | extension</t>
        </is>
      </c>
      <c r="B49" s="5" t="n">
        <v>3</v>
      </c>
      <c r="C49" s="4" t="inlineStr">
        <is>
          <t xml:space="preserve"> </t>
        </is>
      </c>
    </row>
    <row r="50">
      <c r="A50" s="4" t="inlineStr">
        <is>
          <t>Extension period (in years)</t>
        </is>
      </c>
      <c r="B50" s="4" t="inlineStr">
        <is>
          <t>1 year</t>
        </is>
      </c>
      <c r="C50" s="4" t="inlineStr">
        <is>
          <t xml:space="preserve"> </t>
        </is>
      </c>
    </row>
    <row r="51">
      <c r="A51" s="4" t="inlineStr">
        <is>
          <t>Unsecured term loans | $250M unsecured term loan | Kite Realty Group, L.P. | SOF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sis spread on variable rate (as a percent)</t>
        </is>
      </c>
      <c r="B53" s="8" t="n">
        <v>0.001</v>
      </c>
      <c r="C53" s="4" t="inlineStr">
        <is>
          <t xml:space="preserve"> </t>
        </is>
      </c>
    </row>
    <row r="54">
      <c r="A54" s="4" t="inlineStr">
        <is>
          <t>Unsecured term loans | $250M unsecured term loan | Kite Realty Group, L.P. | Minimum | SOFR | Leverage-based pricing</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redit spread (as a percent)</t>
        </is>
      </c>
      <c r="B56" s="9" t="n">
        <v>0.02</v>
      </c>
      <c r="C56" s="4" t="inlineStr">
        <is>
          <t xml:space="preserve"> </t>
        </is>
      </c>
    </row>
    <row r="57">
      <c r="A57" s="4" t="inlineStr">
        <is>
          <t>Unsecured term loans | $250M unsecured term loan | Kite Realty Group, L.P. | Minimum | SOFR | Investment grade pricing</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redit spread (as a percent)</t>
        </is>
      </c>
      <c r="B59" s="9" t="n">
        <v>0.02</v>
      </c>
      <c r="C59" s="4" t="inlineStr">
        <is>
          <t xml:space="preserve"> </t>
        </is>
      </c>
    </row>
    <row r="60">
      <c r="A60" s="4" t="inlineStr">
        <is>
          <t>Unsecured term loans | $250M unsecured term loan | Kite Realty Group, L.P. | Maximum | SOFR | Leverage-based pricing</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redit spread (as a percent)</t>
        </is>
      </c>
      <c r="B62" s="8" t="n">
        <v>0.0255</v>
      </c>
      <c r="C62" s="4" t="inlineStr">
        <is>
          <t xml:space="preserve"> </t>
        </is>
      </c>
    </row>
    <row r="63">
      <c r="A63" s="4" t="inlineStr">
        <is>
          <t>Unsecured term loans | $250M unsecured term loan | Kite Realty Group, L.P. | Maximum | SOFR | Investment grade pricing</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redit spread (as a percent)</t>
        </is>
      </c>
      <c r="B65" s="8" t="n">
        <v>0.025</v>
      </c>
      <c r="C65" s="4" t="inlineStr">
        <is>
          <t xml:space="preserve"> </t>
        </is>
      </c>
    </row>
    <row r="66">
      <c r="A66" s="4" t="inlineStr">
        <is>
          <t>Unsecured term loans | $150M unsecured term loan</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Gross debt</t>
        </is>
      </c>
      <c r="B68" s="6" t="n">
        <v>150000000</v>
      </c>
      <c r="C68" s="5" t="n">
        <v>150000000</v>
      </c>
    </row>
    <row r="69">
      <c r="A69" s="4" t="inlineStr">
        <is>
          <t>Unsecured term loans | $150M unsecured term loan | SOF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Gross debt</t>
        </is>
      </c>
      <c r="B71" s="6" t="n">
        <v>150000000</v>
      </c>
      <c r="C71" s="4" t="inlineStr">
        <is>
          <t xml:space="preserve"> </t>
        </is>
      </c>
    </row>
    <row r="72">
      <c r="A72" s="4" t="inlineStr">
        <is>
          <t>Unsecured term loans | $150M unsecured term loan | Minimum |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redit spread (as a percent)</t>
        </is>
      </c>
      <c r="B74" s="8" t="n">
        <v>0.0075</v>
      </c>
      <c r="C74" s="4" t="inlineStr">
        <is>
          <t xml:space="preserve"> </t>
        </is>
      </c>
    </row>
    <row r="75">
      <c r="A75" s="4" t="inlineStr">
        <is>
          <t>Unsecured term loans | $150M unsecured term loan | Maximum | SOF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redit spread (as a percent)</t>
        </is>
      </c>
      <c r="B77" s="8" t="n">
        <v>0.016</v>
      </c>
      <c r="C77" s="4" t="inlineStr">
        <is>
          <t xml:space="preserve"> </t>
        </is>
      </c>
    </row>
    <row r="78">
      <c r="A78" s="4" t="inlineStr">
        <is>
          <t>Unsecured term loans | $150M unsecured term loan | Kite Realty Group, L.P.</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Gross debt</t>
        </is>
      </c>
      <c r="B80" s="6" t="n">
        <v>150000000</v>
      </c>
      <c r="C80" s="4" t="inlineStr">
        <is>
          <t xml:space="preserve"> </t>
        </is>
      </c>
    </row>
    <row r="81">
      <c r="A81" s="4" t="inlineStr">
        <is>
          <t>Unsecured term loans | $150M unsecured term loan | Kite Realty Group, L.P. | SOF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Basis spread on variable rate (as a percent)</t>
        </is>
      </c>
      <c r="B83" s="8" t="n">
        <v>0.001</v>
      </c>
      <c r="C83" s="4" t="inlineStr">
        <is>
          <t xml:space="preserve"> </t>
        </is>
      </c>
    </row>
    <row r="84">
      <c r="A84" s="4" t="inlineStr">
        <is>
          <t>Unsecured term loans | $150M unsecured term loan | Kite Realty Group, L.P. | Minimum | SOFR | Leverage-based pricing</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Credit spread (as a percent)</t>
        </is>
      </c>
      <c r="B86" s="8" t="n">
        <v>0.012</v>
      </c>
      <c r="C86" s="4" t="inlineStr">
        <is>
          <t xml:space="preserve"> </t>
        </is>
      </c>
    </row>
    <row r="87">
      <c r="A87" s="4" t="inlineStr">
        <is>
          <t>Unsecured term loans | $150M unsecured term loan | Kite Realty Group, L.P. | Minimum | SOFR | Investment grade pricing</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Credit spread (as a percent)</t>
        </is>
      </c>
      <c r="B89" s="8" t="n">
        <v>0.0075</v>
      </c>
      <c r="C89" s="4" t="inlineStr">
        <is>
          <t xml:space="preserve"> </t>
        </is>
      </c>
    </row>
    <row r="90">
      <c r="A90" s="4" t="inlineStr">
        <is>
          <t>Unsecured term loans | $150M unsecured term loan | Kite Realty Group, L.P. | Maximum | SOFR | Leverage-based pricing</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Credit spread (as a percent)</t>
        </is>
      </c>
      <c r="B92" s="8" t="n">
        <v>0.017</v>
      </c>
      <c r="C92" s="4" t="inlineStr">
        <is>
          <t xml:space="preserve"> </t>
        </is>
      </c>
    </row>
    <row r="93">
      <c r="A93" s="4" t="inlineStr">
        <is>
          <t>Unsecured term loans | $150M unsecured term loan | Kite Realty Group, L.P. | Maximum | SOFR | Investment grade pricing</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Credit spread (as a percent)</t>
        </is>
      </c>
      <c r="B95" s="8" t="n">
        <v>0.016</v>
      </c>
      <c r="C95" s="4" t="inlineStr">
        <is>
          <t xml:space="preserve"> </t>
        </is>
      </c>
    </row>
    <row r="96">
      <c r="A96" s="4" t="inlineStr">
        <is>
          <t>Unsecured term loans | $300M unsecured term loan</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Gross debt</t>
        </is>
      </c>
      <c r="B98" s="6" t="n">
        <v>300000000</v>
      </c>
      <c r="C98" s="6" t="n">
        <v>300000000</v>
      </c>
    </row>
    <row r="99">
      <c r="A99" s="4" t="inlineStr">
        <is>
          <t>Unsecured term loans | $300M unsecured term loan | SOF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Gross debt</t>
        </is>
      </c>
      <c r="B101" s="6" t="n">
        <v>300000000</v>
      </c>
      <c r="C101" s="4" t="inlineStr">
        <is>
          <t xml:space="preserve"> </t>
        </is>
      </c>
    </row>
    <row r="102">
      <c r="A102" s="4" t="inlineStr">
        <is>
          <t>Unsecured term loans | $300M unsecured term loan | Minimum | SOF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Credit spread (as a percent)</t>
        </is>
      </c>
      <c r="B104" s="8" t="n">
        <v>0.0115</v>
      </c>
      <c r="C104" s="4" t="inlineStr">
        <is>
          <t xml:space="preserve"> </t>
        </is>
      </c>
    </row>
    <row r="105">
      <c r="A105" s="4" t="inlineStr">
        <is>
          <t>Unsecured term loans | $300M unsecured term loan | Maximum | SOF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Credit spread (as a percent)</t>
        </is>
      </c>
      <c r="B107" s="8" t="n">
        <v>0.022</v>
      </c>
      <c r="C107" s="4" t="inlineStr">
        <is>
          <t xml:space="preserve"> </t>
        </is>
      </c>
    </row>
    <row r="108">
      <c r="A108" s="4" t="inlineStr">
        <is>
          <t>Unsecured term loans | $300M unsecured term loan | Kite Realty Group, L.P.</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Gross debt</t>
        </is>
      </c>
      <c r="B110" s="6" t="n">
        <v>300000000</v>
      </c>
      <c r="C110" s="4" t="inlineStr">
        <is>
          <t xml:space="preserve"> </t>
        </is>
      </c>
    </row>
    <row r="111">
      <c r="A111" s="4" t="inlineStr">
        <is>
          <t>Unsecured term loans | $300M unsecured term loan | Kite Realty Group, L.P. | SOF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Basis spread on variable rate (as a percent)</t>
        </is>
      </c>
      <c r="B113" s="8" t="n">
        <v>0.001</v>
      </c>
      <c r="C113" s="4" t="inlineStr">
        <is>
          <t xml:space="preserve"> </t>
        </is>
      </c>
    </row>
    <row r="114">
      <c r="A114" s="4" t="inlineStr">
        <is>
          <t>Unsecured term loans | $300M unsecured term loan | Kite Realty Group, L.P. | Minimum | SOFR | Investment grade pricing</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Credit spread (as a percent)</t>
        </is>
      </c>
      <c r="B116" s="8" t="n">
        <v>0.0115</v>
      </c>
      <c r="C116" s="4" t="inlineStr">
        <is>
          <t xml:space="preserve"> </t>
        </is>
      </c>
    </row>
    <row r="117">
      <c r="A117" s="4" t="inlineStr">
        <is>
          <t>Unsecured term loans | $300M unsecured term loan | Kite Realty Group, L.P. | Maximum | SOFR | Investment grade pricing</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Credit spread (as a percent)</t>
        </is>
      </c>
      <c r="B119" s="8" t="n">
        <v>0.022</v>
      </c>
      <c r="C1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Unaudited) - KRG Trust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alance at beginning of period (in shares) at Dec. 31, 2022</t>
        </is>
      </c>
      <c r="B2" s="4" t="inlineStr">
        <is>
          <t xml:space="preserve"> </t>
        </is>
      </c>
      <c r="C2" s="5" t="n">
        <v>219185658</v>
      </c>
      <c r="D2" s="4" t="inlineStr">
        <is>
          <t xml:space="preserve"> </t>
        </is>
      </c>
      <c r="E2" s="4" t="inlineStr">
        <is>
          <t xml:space="preserve"> </t>
        </is>
      </c>
      <c r="F2" s="4" t="inlineStr">
        <is>
          <t xml:space="preserve"> </t>
        </is>
      </c>
    </row>
    <row r="3">
      <c r="A3" s="4" t="inlineStr">
        <is>
          <t>Balance at beginning of period at Dec. 31, 2022</t>
        </is>
      </c>
      <c r="B3" s="6" t="n">
        <v>3766515</v>
      </c>
      <c r="C3" s="6" t="n">
        <v>2192</v>
      </c>
      <c r="D3" s="6" t="n">
        <v>4897736</v>
      </c>
      <c r="E3" s="6" t="n">
        <v>74344</v>
      </c>
      <c r="F3" s="6" t="n">
        <v>-12077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5" t="n">
        <v>140240</v>
      </c>
      <c r="D5" s="4" t="inlineStr">
        <is>
          <t xml:space="preserve"> </t>
        </is>
      </c>
      <c r="E5" s="4" t="inlineStr">
        <is>
          <t xml:space="preserve"> </t>
        </is>
      </c>
      <c r="F5" s="4" t="inlineStr">
        <is>
          <t xml:space="preserve"> </t>
        </is>
      </c>
    </row>
    <row r="6">
      <c r="A6" s="4" t="inlineStr">
        <is>
          <t>Stock compensation activity</t>
        </is>
      </c>
      <c r="B6" s="5" t="n">
        <v>2135</v>
      </c>
      <c r="C6" s="6" t="n">
        <v>1</v>
      </c>
      <c r="D6" s="5" t="n">
        <v>2134</v>
      </c>
      <c r="E6" s="4" t="inlineStr">
        <is>
          <t xml:space="preserve"> </t>
        </is>
      </c>
      <c r="F6" s="4" t="inlineStr">
        <is>
          <t xml:space="preserve"> </t>
        </is>
      </c>
    </row>
    <row r="7">
      <c r="A7" s="4" t="inlineStr">
        <is>
          <t>Other comprehensive income (loss)</t>
        </is>
      </c>
      <c r="B7" s="5" t="n">
        <v>-11557</v>
      </c>
      <c r="C7" s="4" t="inlineStr">
        <is>
          <t xml:space="preserve"> </t>
        </is>
      </c>
      <c r="D7" s="4" t="inlineStr">
        <is>
          <t xml:space="preserve"> </t>
        </is>
      </c>
      <c r="E7" s="5" t="n">
        <v>-11557</v>
      </c>
      <c r="F7" s="4" t="inlineStr">
        <is>
          <t xml:space="preserve"> </t>
        </is>
      </c>
    </row>
    <row r="8">
      <c r="A8" s="4" t="inlineStr">
        <is>
          <t>Distributions to common shareholders</t>
        </is>
      </c>
      <c r="B8" s="5" t="n">
        <v>-52659</v>
      </c>
      <c r="C8" s="4" t="inlineStr">
        <is>
          <t xml:space="preserve"> </t>
        </is>
      </c>
      <c r="D8" s="4" t="inlineStr">
        <is>
          <t xml:space="preserve"> </t>
        </is>
      </c>
      <c r="E8" s="4" t="inlineStr">
        <is>
          <t xml:space="preserve"> </t>
        </is>
      </c>
      <c r="F8" s="5" t="n">
        <v>-52659</v>
      </c>
    </row>
    <row r="9">
      <c r="A9" s="4" t="inlineStr">
        <is>
          <t>Net income attributable to common shareholders</t>
        </is>
      </c>
      <c r="B9" s="5" t="n">
        <v>5391</v>
      </c>
      <c r="C9" s="4" t="inlineStr">
        <is>
          <t xml:space="preserve"> </t>
        </is>
      </c>
      <c r="D9" s="4" t="inlineStr">
        <is>
          <t xml:space="preserve"> </t>
        </is>
      </c>
      <c r="E9" s="4" t="inlineStr">
        <is>
          <t xml:space="preserve"> </t>
        </is>
      </c>
      <c r="F9" s="5" t="n">
        <v>5391</v>
      </c>
    </row>
    <row r="10">
      <c r="A10" s="4" t="inlineStr">
        <is>
          <t>Adjustment to redeemable noncontrolling interests</t>
        </is>
      </c>
      <c r="B10" s="5" t="n">
        <v>-3821</v>
      </c>
      <c r="C10" s="4" t="inlineStr">
        <is>
          <t xml:space="preserve"> </t>
        </is>
      </c>
      <c r="D10" s="5" t="n">
        <v>-3821</v>
      </c>
      <c r="E10" s="4" t="inlineStr">
        <is>
          <t xml:space="preserve"> </t>
        </is>
      </c>
      <c r="F10" s="4" t="inlineStr">
        <is>
          <t xml:space="preserve"> </t>
        </is>
      </c>
    </row>
    <row r="11">
      <c r="A11" s="4" t="inlineStr">
        <is>
          <t>Balance at end of period (in shares) at Mar. 31, 2023</t>
        </is>
      </c>
      <c r="B11" s="4" t="inlineStr">
        <is>
          <t xml:space="preserve"> </t>
        </is>
      </c>
      <c r="C11" s="5" t="n">
        <v>219325898</v>
      </c>
      <c r="D11" s="4" t="inlineStr">
        <is>
          <t xml:space="preserve"> </t>
        </is>
      </c>
      <c r="E11" s="4" t="inlineStr">
        <is>
          <t xml:space="preserve"> </t>
        </is>
      </c>
      <c r="F11" s="4" t="inlineStr">
        <is>
          <t xml:space="preserve"> </t>
        </is>
      </c>
    </row>
    <row r="12">
      <c r="A12" s="4" t="inlineStr">
        <is>
          <t>Balance at end of period at Mar. 31, 2023</t>
        </is>
      </c>
      <c r="B12" s="6" t="n">
        <v>3706004</v>
      </c>
      <c r="C12" s="6" t="n">
        <v>2193</v>
      </c>
      <c r="D12" s="5" t="n">
        <v>4896049</v>
      </c>
      <c r="E12" s="5" t="n">
        <v>62787</v>
      </c>
      <c r="F12" s="5" t="n">
        <v>-1255025</v>
      </c>
    </row>
    <row r="13">
      <c r="A13" s="4" t="inlineStr">
        <is>
          <t>Balance at beginning of period (in shares) at Dec. 31, 2023</t>
        </is>
      </c>
      <c r="B13" s="5" t="n">
        <v>219448429</v>
      </c>
      <c r="C13" s="5" t="n">
        <v>219448429</v>
      </c>
      <c r="D13" s="4" t="inlineStr">
        <is>
          <t xml:space="preserve"> </t>
        </is>
      </c>
      <c r="E13" s="4" t="inlineStr">
        <is>
          <t xml:space="preserve"> </t>
        </is>
      </c>
      <c r="F13" s="4" t="inlineStr">
        <is>
          <t xml:space="preserve"> </t>
        </is>
      </c>
    </row>
    <row r="14">
      <c r="A14" s="4" t="inlineStr">
        <is>
          <t>Balance at beginning of period at Dec. 31, 2023</t>
        </is>
      </c>
      <c r="B14" s="6" t="n">
        <v>3568138</v>
      </c>
      <c r="C14" s="6" t="n">
        <v>2194</v>
      </c>
      <c r="D14" s="5" t="n">
        <v>4886592</v>
      </c>
      <c r="E14" s="5" t="n">
        <v>52435</v>
      </c>
      <c r="F14" s="5" t="n">
        <v>-137308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mpensation activity (in shares)</t>
        </is>
      </c>
      <c r="B16" s="4" t="inlineStr">
        <is>
          <t xml:space="preserve"> </t>
        </is>
      </c>
      <c r="C16" s="5" t="n">
        <v>155433</v>
      </c>
      <c r="D16" s="4" t="inlineStr">
        <is>
          <t xml:space="preserve"> </t>
        </is>
      </c>
      <c r="E16" s="4" t="inlineStr">
        <is>
          <t xml:space="preserve"> </t>
        </is>
      </c>
      <c r="F16" s="4" t="inlineStr">
        <is>
          <t xml:space="preserve"> </t>
        </is>
      </c>
    </row>
    <row r="17">
      <c r="A17" s="4" t="inlineStr">
        <is>
          <t>Stock compensation activity</t>
        </is>
      </c>
      <c r="B17" s="5" t="n">
        <v>1993</v>
      </c>
      <c r="C17" s="6" t="n">
        <v>2</v>
      </c>
      <c r="D17" s="5" t="n">
        <v>1991</v>
      </c>
      <c r="E17" s="4" t="inlineStr">
        <is>
          <t xml:space="preserve"> </t>
        </is>
      </c>
      <c r="F17" s="4" t="inlineStr">
        <is>
          <t xml:space="preserve"> </t>
        </is>
      </c>
    </row>
    <row r="18">
      <c r="A18" s="4" t="inlineStr">
        <is>
          <t>Other comprehensive income (loss)</t>
        </is>
      </c>
      <c r="B18" s="5" t="n">
        <v>2456</v>
      </c>
      <c r="C18" s="4" t="inlineStr">
        <is>
          <t xml:space="preserve"> </t>
        </is>
      </c>
      <c r="D18" s="4" t="inlineStr">
        <is>
          <t xml:space="preserve"> </t>
        </is>
      </c>
      <c r="E18" s="5" t="n">
        <v>2456</v>
      </c>
      <c r="F18" s="4" t="inlineStr">
        <is>
          <t xml:space="preserve"> </t>
        </is>
      </c>
    </row>
    <row r="19">
      <c r="A19" s="4" t="inlineStr">
        <is>
          <t>Distributions to common shareholders</t>
        </is>
      </c>
      <c r="B19" s="5" t="n">
        <v>-54901</v>
      </c>
      <c r="C19" s="4" t="inlineStr">
        <is>
          <t xml:space="preserve"> </t>
        </is>
      </c>
      <c r="D19" s="4" t="inlineStr">
        <is>
          <t xml:space="preserve"> </t>
        </is>
      </c>
      <c r="E19" s="4" t="inlineStr">
        <is>
          <t xml:space="preserve"> </t>
        </is>
      </c>
      <c r="F19" s="5" t="n">
        <v>-54901</v>
      </c>
    </row>
    <row r="20">
      <c r="A20" s="4" t="inlineStr">
        <is>
          <t>Net income attributable to common shareholders</t>
        </is>
      </c>
      <c r="B20" s="5" t="n">
        <v>14156</v>
      </c>
      <c r="C20" s="4" t="inlineStr">
        <is>
          <t xml:space="preserve"> </t>
        </is>
      </c>
      <c r="D20" s="4" t="inlineStr">
        <is>
          <t xml:space="preserve"> </t>
        </is>
      </c>
      <c r="E20" s="4" t="inlineStr">
        <is>
          <t xml:space="preserve"> </t>
        </is>
      </c>
      <c r="F20" s="5" t="n">
        <v>14156</v>
      </c>
    </row>
    <row r="21">
      <c r="A21" s="4" t="inlineStr">
        <is>
          <t>Adjustment to redeemable noncontrolling interests</t>
        </is>
      </c>
      <c r="B21" s="6" t="n">
        <v>-1010</v>
      </c>
      <c r="C21" s="4" t="inlineStr">
        <is>
          <t xml:space="preserve"> </t>
        </is>
      </c>
      <c r="D21" s="5" t="n">
        <v>-1010</v>
      </c>
      <c r="E21" s="4" t="inlineStr">
        <is>
          <t xml:space="preserve"> </t>
        </is>
      </c>
      <c r="F21" s="4" t="inlineStr">
        <is>
          <t xml:space="preserve"> </t>
        </is>
      </c>
    </row>
    <row r="22">
      <c r="A22" s="4" t="inlineStr">
        <is>
          <t>Balance at end of period (in shares) at Mar. 31, 2024</t>
        </is>
      </c>
      <c r="B22" s="5" t="n">
        <v>219603862</v>
      </c>
      <c r="C22" s="5" t="n">
        <v>219603862</v>
      </c>
      <c r="D22" s="4" t="inlineStr">
        <is>
          <t xml:space="preserve"> </t>
        </is>
      </c>
      <c r="E22" s="4" t="inlineStr">
        <is>
          <t xml:space="preserve"> </t>
        </is>
      </c>
      <c r="F22" s="4" t="inlineStr">
        <is>
          <t xml:space="preserve"> </t>
        </is>
      </c>
    </row>
    <row r="23">
      <c r="A23" s="4" t="inlineStr">
        <is>
          <t>Balance at end of period at Mar. 31, 2024</t>
        </is>
      </c>
      <c r="B23" s="6" t="n">
        <v>3530832</v>
      </c>
      <c r="C23" s="6" t="n">
        <v>2196</v>
      </c>
      <c r="D23" s="6" t="n">
        <v>4887573</v>
      </c>
      <c r="E23" s="6" t="n">
        <v>54891</v>
      </c>
      <c r="F23" s="6" t="n">
        <v>-1413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Amortization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Amortization of debt issuance costs</t>
        </is>
      </c>
      <c r="B4" s="6" t="n">
        <v>929</v>
      </c>
      <c r="C4" s="6" t="n">
        <v>8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Discounts and Premiums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Amortization of debt discounts, premiums and hedge instruments</t>
        </is>
      </c>
      <c r="B4" s="6" t="n">
        <v>3756</v>
      </c>
      <c r="C4" s="6" t="n">
        <v>5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AND OTHER INDEBTEDNESS - Schedule of Maturities for Debt Discounts, Premiums and Hedge Instruments Amortization (Details) $ in Thousands</t>
        </is>
      </c>
      <c r="B1" s="2" t="inlineStr">
        <is>
          <t>Mar. 31, 2024 USD ($)</t>
        </is>
      </c>
    </row>
    <row r="2">
      <c r="A2" s="3" t="inlineStr">
        <is>
          <t>Debt Disclosure [Abstract]</t>
        </is>
      </c>
      <c r="B2" s="4" t="inlineStr">
        <is>
          <t xml:space="preserve"> </t>
        </is>
      </c>
    </row>
    <row r="3">
      <c r="A3" s="4" t="inlineStr">
        <is>
          <t>April 2024 through December 2024</t>
        </is>
      </c>
      <c r="B3" s="6" t="n">
        <v>9955</v>
      </c>
    </row>
    <row r="4">
      <c r="A4" s="4" t="inlineStr">
        <is>
          <t>2025</t>
        </is>
      </c>
      <c r="B4" s="5" t="n">
        <v>7807</v>
      </c>
    </row>
    <row r="5">
      <c r="A5" s="4" t="inlineStr">
        <is>
          <t>2026</t>
        </is>
      </c>
      <c r="B5" s="5" t="n">
        <v>6152</v>
      </c>
    </row>
    <row r="6">
      <c r="A6" s="4" t="inlineStr">
        <is>
          <t>2027</t>
        </is>
      </c>
      <c r="B6" s="5" t="n">
        <v>5235</v>
      </c>
    </row>
    <row r="7">
      <c r="A7" s="4" t="inlineStr">
        <is>
          <t>2028</t>
        </is>
      </c>
      <c r="B7" s="5" t="n">
        <v>5225</v>
      </c>
    </row>
    <row r="8">
      <c r="A8" s="4" t="inlineStr">
        <is>
          <t>Thereafter</t>
        </is>
      </c>
      <c r="B8" s="5" t="n">
        <v>5411</v>
      </c>
    </row>
    <row r="9">
      <c r="A9" s="4" t="inlineStr">
        <is>
          <t>Total unamortized debt discounts, premiums and hedge instruments</t>
        </is>
      </c>
      <c r="B9" s="6" t="n">
        <v>397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Reconciliation for Debt Discounts, Premiums and Hedge Instruments Amortization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Unamortized discounts and premiums on mortgages payable, senior unsecured notes and unsecured term loans</t>
        </is>
      </c>
      <c r="B3" s="6" t="n">
        <v>37274</v>
      </c>
      <c r="C3" s="4" t="inlineStr">
        <is>
          <t xml:space="preserve"> </t>
        </is>
      </c>
    </row>
    <row r="4">
      <c r="A4" s="4" t="inlineStr">
        <is>
          <t>Unamortized hedge instruments</t>
        </is>
      </c>
      <c r="B4" s="5" t="n">
        <v>2511</v>
      </c>
      <c r="C4" s="4" t="inlineStr">
        <is>
          <t xml:space="preserve"> </t>
        </is>
      </c>
    </row>
    <row r="5">
      <c r="A5" s="4" t="inlineStr">
        <is>
          <t>Total unamortized debt discounts, premiums and hedge instruments</t>
        </is>
      </c>
      <c r="B5" s="5" t="n">
        <v>39785</v>
      </c>
      <c r="C5" s="4" t="inlineStr">
        <is>
          <t xml:space="preserve"> </t>
        </is>
      </c>
    </row>
    <row r="6">
      <c r="A6" s="4" t="inlineStr">
        <is>
          <t>Unamortized hedge instruments (included in accumulated other comprehensive income)</t>
        </is>
      </c>
      <c r="B6" s="5" t="n">
        <v>-2511</v>
      </c>
      <c r="C6" s="4" t="inlineStr">
        <is>
          <t xml:space="preserve"> </t>
        </is>
      </c>
    </row>
    <row r="7">
      <c r="A7" s="4" t="inlineStr">
        <is>
          <t>Fair value of variable interest rate swaps</t>
        </is>
      </c>
      <c r="B7" s="5" t="n">
        <v>-9207</v>
      </c>
      <c r="C7" s="4" t="inlineStr">
        <is>
          <t xml:space="preserve"> </t>
        </is>
      </c>
    </row>
    <row r="8">
      <c r="A8" s="4" t="inlineStr">
        <is>
          <t>Unamortized discounts and premiums, net</t>
        </is>
      </c>
      <c r="B8" s="6" t="n">
        <v>28067</v>
      </c>
      <c r="C8" s="6" t="n">
        <v>357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HEDGING ACTIVITIES AND OTHER COMPREHENSIVE INCOME - Summary of Terms and Fair Value of Derivative Financial Instruments (Details) $ in Thousands</t>
        </is>
      </c>
      <c r="B1" s="2" t="inlineStr">
        <is>
          <t>3 Months Ended</t>
        </is>
      </c>
    </row>
    <row r="2">
      <c r="B2" s="2" t="inlineStr">
        <is>
          <t>Mar. 31, 2024 USD ($) instrument</t>
        </is>
      </c>
      <c r="C2" s="2" t="inlineStr">
        <is>
          <t>Dec. 31, 2023 USD ($)</t>
        </is>
      </c>
    </row>
    <row r="3">
      <c r="A3" s="4" t="inlineStr">
        <is>
          <t>Interest Rate Swap | Cash Flow</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ggregate notional</t>
        </is>
      </c>
      <c r="B5" s="6" t="n">
        <v>820000</v>
      </c>
      <c r="C5" s="4" t="inlineStr">
        <is>
          <t xml:space="preserve"> </t>
        </is>
      </c>
    </row>
    <row r="6">
      <c r="A6" s="4" t="inlineStr">
        <is>
          <t>Fair value assets (liabilities)</t>
        </is>
      </c>
      <c r="B6" s="6" t="n">
        <v>25275</v>
      </c>
      <c r="C6" s="6" t="n">
        <v>23063</v>
      </c>
    </row>
    <row r="7">
      <c r="A7" s="4" t="inlineStr">
        <is>
          <t>$250M Interest Rate Swap Maturing in 2025 | Cash Flow</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umber of instruments | instrument</t>
        </is>
      </c>
      <c r="B9" s="5" t="n">
        <v>4</v>
      </c>
      <c r="C9" s="4" t="inlineStr">
        <is>
          <t xml:space="preserve"> </t>
        </is>
      </c>
    </row>
    <row r="10">
      <c r="A10" s="4" t="inlineStr">
        <is>
          <t>Aggregate notional</t>
        </is>
      </c>
      <c r="B10" s="6" t="n">
        <v>250000</v>
      </c>
      <c r="C10" s="4" t="inlineStr">
        <is>
          <t xml:space="preserve"> </t>
        </is>
      </c>
    </row>
    <row r="11">
      <c r="A11" s="4" t="inlineStr">
        <is>
          <t>Fair value assets (liabilities)</t>
        </is>
      </c>
      <c r="B11" s="6" t="n">
        <v>6287</v>
      </c>
      <c r="C11" s="5" t="n">
        <v>4952</v>
      </c>
    </row>
    <row r="12">
      <c r="A12" s="4" t="inlineStr">
        <is>
          <t>$250M Interest Rate Swap Maturing in 2025 | Cash Flow | SOF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Interest rate (as a percent)</t>
        </is>
      </c>
      <c r="B14" s="8" t="n">
        <v>0.0299</v>
      </c>
      <c r="C14" s="4" t="inlineStr">
        <is>
          <t xml:space="preserve"> </t>
        </is>
      </c>
    </row>
    <row r="15">
      <c r="A15" s="4" t="inlineStr">
        <is>
          <t>$100M Interest Rate Swap Maturing in 2025 | Cash Flow</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5" t="n">
        <v>2</v>
      </c>
      <c r="C17" s="4" t="inlineStr">
        <is>
          <t xml:space="preserve"> </t>
        </is>
      </c>
    </row>
    <row r="18">
      <c r="A18" s="4" t="inlineStr">
        <is>
          <t>Aggregate notional</t>
        </is>
      </c>
      <c r="B18" s="6" t="n">
        <v>100000</v>
      </c>
      <c r="C18" s="4" t="inlineStr">
        <is>
          <t xml:space="preserve"> </t>
        </is>
      </c>
    </row>
    <row r="19">
      <c r="A19" s="4" t="inlineStr">
        <is>
          <t>Fair value assets (liabilities)</t>
        </is>
      </c>
      <c r="B19" s="6" t="n">
        <v>2707</v>
      </c>
      <c r="C19" s="5" t="n">
        <v>2415</v>
      </c>
    </row>
    <row r="20">
      <c r="A20" s="4" t="inlineStr">
        <is>
          <t>$100M Interest Rate Swap Maturing in 2025 | Cash Flow | SOF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 (as a percent)</t>
        </is>
      </c>
      <c r="B22" s="8" t="n">
        <v>0.0266</v>
      </c>
      <c r="C22" s="4" t="inlineStr">
        <is>
          <t xml:space="preserve"> </t>
        </is>
      </c>
    </row>
    <row r="23">
      <c r="A23" s="4" t="inlineStr">
        <is>
          <t>$200M Interest Rate Swap Maturing in 2025 | Cash Flow</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umber of instruments | instrument</t>
        </is>
      </c>
      <c r="B25" s="5" t="n">
        <v>2</v>
      </c>
      <c r="C25" s="4" t="inlineStr">
        <is>
          <t xml:space="preserve"> </t>
        </is>
      </c>
    </row>
    <row r="26">
      <c r="A26" s="4" t="inlineStr">
        <is>
          <t>Aggregate notional</t>
        </is>
      </c>
      <c r="B26" s="6" t="n">
        <v>200000</v>
      </c>
      <c r="C26" s="4" t="inlineStr">
        <is>
          <t xml:space="preserve"> </t>
        </is>
      </c>
    </row>
    <row r="27">
      <c r="A27" s="4" t="inlineStr">
        <is>
          <t>Fair value assets (liabilities)</t>
        </is>
      </c>
      <c r="B27" s="6" t="n">
        <v>6165</v>
      </c>
      <c r="C27" s="5" t="n">
        <v>5716</v>
      </c>
    </row>
    <row r="28">
      <c r="A28" s="4" t="inlineStr">
        <is>
          <t>$200M Interest Rate Swap Maturing in 2025 | Cash Flow | SOFR</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terest rate (as a percent)</t>
        </is>
      </c>
      <c r="B30" s="8" t="n">
        <v>0.0237</v>
      </c>
      <c r="C30" s="4" t="inlineStr">
        <is>
          <t xml:space="preserve"> </t>
        </is>
      </c>
    </row>
    <row r="31">
      <c r="A31" s="4" t="inlineStr">
        <is>
          <t>$120M Interest Rate Swap Maturing in 2024 | Cash Flow</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umber of instruments | instrument</t>
        </is>
      </c>
      <c r="B33" s="5" t="n">
        <v>3</v>
      </c>
      <c r="C33" s="4" t="inlineStr">
        <is>
          <t xml:space="preserve"> </t>
        </is>
      </c>
    </row>
    <row r="34">
      <c r="A34" s="4" t="inlineStr">
        <is>
          <t>Aggregate notional</t>
        </is>
      </c>
      <c r="B34" s="6" t="n">
        <v>120000</v>
      </c>
      <c r="C34" s="4" t="inlineStr">
        <is>
          <t xml:space="preserve"> </t>
        </is>
      </c>
    </row>
    <row r="35">
      <c r="A35" s="4" t="inlineStr">
        <is>
          <t>Fair value assets (liabilities)</t>
        </is>
      </c>
      <c r="B35" s="6" t="n">
        <v>1301</v>
      </c>
      <c r="C35" s="5" t="n">
        <v>2236</v>
      </c>
    </row>
    <row r="36">
      <c r="A36" s="4" t="inlineStr">
        <is>
          <t>$120M Interest Rate Swap Maturing in 2024 | Cash Flow | SOFR</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Interest rate (as a percent)</t>
        </is>
      </c>
      <c r="B38" s="8" t="n">
        <v>0.0158</v>
      </c>
      <c r="C38" s="4" t="inlineStr">
        <is>
          <t xml:space="preserve"> </t>
        </is>
      </c>
    </row>
    <row r="39">
      <c r="A39" s="4" t="inlineStr">
        <is>
          <t>$150M Interest Rate Swap Maturing in 2026 | Cash Flow</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umber of instruments | instrument</t>
        </is>
      </c>
      <c r="B41" s="5" t="n">
        <v>3</v>
      </c>
      <c r="C41" s="4" t="inlineStr">
        <is>
          <t xml:space="preserve"> </t>
        </is>
      </c>
    </row>
    <row r="42">
      <c r="A42" s="4" t="inlineStr">
        <is>
          <t>Aggregate notional</t>
        </is>
      </c>
      <c r="B42" s="6" t="n">
        <v>150000</v>
      </c>
      <c r="C42" s="4" t="inlineStr">
        <is>
          <t xml:space="preserve"> </t>
        </is>
      </c>
    </row>
    <row r="43">
      <c r="A43" s="4" t="inlineStr">
        <is>
          <t>Fair value assets (liabilities)</t>
        </is>
      </c>
      <c r="B43" s="6" t="n">
        <v>8815</v>
      </c>
      <c r="C43" s="5" t="n">
        <v>7744</v>
      </c>
    </row>
    <row r="44">
      <c r="A44" s="4" t="inlineStr">
        <is>
          <t>$150M Interest Rate Swap Maturing in 2026 | Cash Flow | SOFR</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Interest rate (as a percent)</t>
        </is>
      </c>
      <c r="B46" s="8" t="n">
        <v>0.0168</v>
      </c>
      <c r="C46" s="4" t="inlineStr">
        <is>
          <t xml:space="preserve"> </t>
        </is>
      </c>
    </row>
    <row r="47">
      <c r="A47" s="4" t="inlineStr">
        <is>
          <t>$155M Interest Rate Swap Maturing in 2025 | Fair Value</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umber of instruments | instrument</t>
        </is>
      </c>
      <c r="B49" s="5" t="n">
        <v>2</v>
      </c>
      <c r="C49" s="4" t="inlineStr">
        <is>
          <t xml:space="preserve"> </t>
        </is>
      </c>
    </row>
    <row r="50">
      <c r="A50" s="4" t="inlineStr">
        <is>
          <t>Aggregate notional</t>
        </is>
      </c>
      <c r="B50" s="6" t="n">
        <v>155000</v>
      </c>
      <c r="C50" s="4" t="inlineStr">
        <is>
          <t xml:space="preserve"> </t>
        </is>
      </c>
    </row>
    <row r="51">
      <c r="A51" s="4" t="inlineStr">
        <is>
          <t>Fair value assets (liabilities)</t>
        </is>
      </c>
      <c r="B51" s="6" t="n">
        <v>-9207</v>
      </c>
      <c r="C51" s="5" t="n">
        <v>-9408</v>
      </c>
    </row>
    <row r="52">
      <c r="A52" s="4" t="inlineStr">
        <is>
          <t>Fixed interest rate (as a percent)</t>
        </is>
      </c>
      <c r="B52" s="8" t="n">
        <v>0.0452</v>
      </c>
      <c r="C52" s="4" t="inlineStr">
        <is>
          <t xml:space="preserve"> </t>
        </is>
      </c>
    </row>
    <row r="53">
      <c r="A53" s="4" t="inlineStr">
        <is>
          <t>$155M Interest Rate Swap Maturing in 2025 | Fair Value | SOFR</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Credit spread (as a percent)</t>
        </is>
      </c>
      <c r="B55" s="8" t="n">
        <v>0.037</v>
      </c>
      <c r="C55" s="4" t="inlineStr">
        <is>
          <t xml:space="preserve"> </t>
        </is>
      </c>
    </row>
    <row r="56">
      <c r="A56" s="4" t="inlineStr">
        <is>
          <t>Blending floating interest rate (as a percent)</t>
        </is>
      </c>
      <c r="B56" s="8" t="n">
        <v>0.037</v>
      </c>
      <c r="C56" s="4" t="inlineStr">
        <is>
          <t xml:space="preserve"> </t>
        </is>
      </c>
    </row>
    <row r="57">
      <c r="A57" s="4" t="inlineStr">
        <is>
          <t>$150M Forward-Starting Interest Rate Swap Maturing in 2034 | Cash Flow</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Number of instruments | instrument</t>
        </is>
      </c>
      <c r="B59" s="5" t="n">
        <v>3</v>
      </c>
      <c r="C59" s="4" t="inlineStr">
        <is>
          <t xml:space="preserve"> </t>
        </is>
      </c>
    </row>
    <row r="60">
      <c r="A60" s="4" t="inlineStr">
        <is>
          <t>Aggregate notional</t>
        </is>
      </c>
      <c r="B60" s="6" t="n">
        <v>150000</v>
      </c>
      <c r="C60" s="4" t="inlineStr">
        <is>
          <t xml:space="preserve"> </t>
        </is>
      </c>
    </row>
    <row r="61">
      <c r="A61" s="4" t="inlineStr">
        <is>
          <t>Fair value assets (liabilities)</t>
        </is>
      </c>
      <c r="B61" s="6" t="n">
        <v>0</v>
      </c>
      <c r="C61" s="6" t="n">
        <v>-700</v>
      </c>
    </row>
    <row r="62">
      <c r="A62" s="4" t="inlineStr">
        <is>
          <t>$150M Forward-Starting Interest Rate Swap Maturing in 2034 | Cash Flow | SOFR</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Interest rate (as a percent)</t>
        </is>
      </c>
      <c r="B64" s="8" t="n">
        <v>0.0344</v>
      </c>
      <c r="C6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33" customWidth="1" min="5" max="5"/>
  </cols>
  <sheetData>
    <row r="1">
      <c r="A1" s="1" t="inlineStr">
        <is>
          <t>DERIVATIVE INSTRUMENTS, HEDGING ACTIVITIES AND OTHER COMPREHENSIVE INCOME - Additional Information (Details) $ in Thousands</t>
        </is>
      </c>
      <c r="B1" s="2" t="inlineStr">
        <is>
          <t>1 Months Ended</t>
        </is>
      </c>
      <c r="C1" s="2" t="inlineStr">
        <is>
          <t>3 Months Ended</t>
        </is>
      </c>
      <c r="E1" s="2" t="inlineStr">
        <is>
          <t>12 Months Ended</t>
        </is>
      </c>
    </row>
    <row r="2">
      <c r="B2" s="2" t="inlineStr">
        <is>
          <t>Oct. 31, 2022 USD ($) derivativeContract</t>
        </is>
      </c>
      <c r="C2" s="2" t="inlineStr">
        <is>
          <t>Mar. 31, 2024 USD ($)</t>
        </is>
      </c>
      <c r="D2" s="2" t="inlineStr">
        <is>
          <t>Mar. 31, 2023 USD ($)</t>
        </is>
      </c>
      <c r="E2" s="2" t="inlineStr">
        <is>
          <t>Dec. 31, 2023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reclassified from AOCI into income, effective portion, net</t>
        </is>
      </c>
      <c r="B4" s="4" t="inlineStr">
        <is>
          <t xml:space="preserve"> </t>
        </is>
      </c>
      <c r="C4" s="6" t="n">
        <v>4900</v>
      </c>
      <c r="D4" s="6" t="n">
        <v>4200</v>
      </c>
      <c r="E4" s="4" t="inlineStr">
        <is>
          <t xml:space="preserve"> </t>
        </is>
      </c>
    </row>
    <row r="5">
      <c r="A5" s="4" t="inlineStr">
        <is>
          <t>$150M Forward-Starting Interest Rate Swap Maturing in 2034 | Kite Realty Group, L.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umber of instruments | instrument</t>
        </is>
      </c>
      <c r="B7" s="4" t="inlineStr">
        <is>
          <t xml:space="preserve"> </t>
        </is>
      </c>
      <c r="C7" s="4" t="inlineStr">
        <is>
          <t xml:space="preserve"> </t>
        </is>
      </c>
      <c r="D7" s="4" t="inlineStr">
        <is>
          <t xml:space="preserve"> </t>
        </is>
      </c>
      <c r="E7" s="5" t="n">
        <v>3</v>
      </c>
    </row>
    <row r="8">
      <c r="A8" s="4" t="inlineStr">
        <is>
          <t>Aggregate notional</t>
        </is>
      </c>
      <c r="B8" s="4" t="inlineStr">
        <is>
          <t xml:space="preserve"> </t>
        </is>
      </c>
      <c r="C8" s="4" t="inlineStr">
        <is>
          <t xml:space="preserve"> </t>
        </is>
      </c>
      <c r="D8" s="4" t="inlineStr">
        <is>
          <t xml:space="preserve"> </t>
        </is>
      </c>
      <c r="E8" s="6" t="n">
        <v>150000</v>
      </c>
    </row>
    <row r="9">
      <c r="A9" s="4" t="inlineStr">
        <is>
          <t>Fixed interest rate (as a percent)</t>
        </is>
      </c>
      <c r="B9" s="4" t="inlineStr">
        <is>
          <t xml:space="preserve"> </t>
        </is>
      </c>
      <c r="C9" s="4" t="inlineStr">
        <is>
          <t xml:space="preserve"> </t>
        </is>
      </c>
      <c r="D9" s="4" t="inlineStr">
        <is>
          <t xml:space="preserve"> </t>
        </is>
      </c>
      <c r="E9" s="8" t="n">
        <v>0.0344</v>
      </c>
    </row>
    <row r="10">
      <c r="A10" s="4" t="inlineStr">
        <is>
          <t>Proceeds from terminated interest rate swap contracts</t>
        </is>
      </c>
      <c r="B10" s="4" t="inlineStr">
        <is>
          <t xml:space="preserve"> </t>
        </is>
      </c>
      <c r="C10" s="5" t="n">
        <v>700</v>
      </c>
      <c r="D10" s="4" t="inlineStr">
        <is>
          <t xml:space="preserve"> </t>
        </is>
      </c>
      <c r="E10" s="4" t="inlineStr">
        <is>
          <t xml:space="preserve"> </t>
        </is>
      </c>
    </row>
    <row r="11">
      <c r="A11" s="4" t="inlineStr">
        <is>
          <t>$150M Forward-Starting Interest Rate Swap Maturing in 2032 | Kite Realty Group, L.P.</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ggregate notional</t>
        </is>
      </c>
      <c r="B13" s="6" t="n">
        <v>150000</v>
      </c>
      <c r="C13" s="4" t="inlineStr">
        <is>
          <t xml:space="preserve"> </t>
        </is>
      </c>
      <c r="D13" s="4" t="inlineStr">
        <is>
          <t xml:space="preserve"> </t>
        </is>
      </c>
      <c r="E13" s="4" t="inlineStr">
        <is>
          <t xml:space="preserve"> </t>
        </is>
      </c>
    </row>
    <row r="14">
      <c r="A14" s="4" t="inlineStr">
        <is>
          <t>Proceeds from terminated interest rate swap contracts</t>
        </is>
      </c>
      <c r="B14" s="6" t="n">
        <v>30900</v>
      </c>
      <c r="C14" s="4" t="inlineStr">
        <is>
          <t xml:space="preserve"> </t>
        </is>
      </c>
      <c r="D14" s="4" t="inlineStr">
        <is>
          <t xml:space="preserve"> </t>
        </is>
      </c>
      <c r="E14" s="4" t="inlineStr">
        <is>
          <t xml:space="preserve"> </t>
        </is>
      </c>
    </row>
    <row r="15">
      <c r="A15" s="4" t="inlineStr">
        <is>
          <t>Number of instruments terminated | derivativeContract</t>
        </is>
      </c>
      <c r="B15" s="5" t="n">
        <v>2</v>
      </c>
      <c r="C15" s="4" t="inlineStr">
        <is>
          <t xml:space="preserve"> </t>
        </is>
      </c>
      <c r="D15" s="4" t="inlineStr">
        <is>
          <t xml:space="preserve"> </t>
        </is>
      </c>
      <c r="E15" s="4" t="inlineStr">
        <is>
          <t xml:space="preserve"> </t>
        </is>
      </c>
    </row>
    <row r="16">
      <c r="A16" s="4" t="inlineStr">
        <is>
          <t>Amount reclassified from terminated interest rate swap contracts</t>
        </is>
      </c>
      <c r="B16" s="4" t="inlineStr">
        <is>
          <t xml:space="preserve"> </t>
        </is>
      </c>
      <c r="C16" s="4" t="inlineStr">
        <is>
          <t xml:space="preserve"> </t>
        </is>
      </c>
      <c r="D16" s="4" t="inlineStr">
        <is>
          <t xml:space="preserve"> </t>
        </is>
      </c>
      <c r="E16" s="6" t="n">
        <v>3100</v>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expected to be reclassified to interest expense over the next 12 months</t>
        </is>
      </c>
      <c r="B19" s="4" t="inlineStr">
        <is>
          <t xml:space="preserve"> </t>
        </is>
      </c>
      <c r="C19" s="6" t="n">
        <v>225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HAREHOLDERS’ EQUITY (Details) - USD ($)</t>
        </is>
      </c>
      <c r="B1" s="2" t="inlineStr">
        <is>
          <t>3 Months Ended</t>
        </is>
      </c>
    </row>
    <row r="2">
      <c r="B2" s="2" t="inlineStr">
        <is>
          <t>Mar. 31, 2024</t>
        </is>
      </c>
      <c r="C2" s="2" t="inlineStr">
        <is>
          <t>Mar. 31, 2023</t>
        </is>
      </c>
      <c r="D2" s="2" t="inlineStr">
        <is>
          <t>Dec. 31, 2023</t>
        </is>
      </c>
      <c r="E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7" t="n">
        <v>0.25</v>
      </c>
      <c r="C4" s="7" t="n">
        <v>0.24</v>
      </c>
      <c r="D4" s="4" t="inlineStr">
        <is>
          <t xml:space="preserve"> </t>
        </is>
      </c>
      <c r="E4" s="4" t="inlineStr">
        <is>
          <t xml:space="preserve"> </t>
        </is>
      </c>
    </row>
    <row r="5">
      <c r="A5" s="4" t="inlineStr">
        <is>
          <t>Common shares, par value (in USD per share)</t>
        </is>
      </c>
      <c r="B5" s="7" t="n">
        <v>0.01</v>
      </c>
      <c r="C5" s="4" t="inlineStr">
        <is>
          <t xml:space="preserve"> </t>
        </is>
      </c>
      <c r="D5" s="7" t="n">
        <v>0.01</v>
      </c>
      <c r="E5" s="4" t="inlineStr">
        <is>
          <t xml:space="preserve"> </t>
        </is>
      </c>
    </row>
    <row r="6">
      <c r="A6" s="4" t="inlineStr">
        <is>
          <t>Aggregate value of shares authorized to be repurchased</t>
        </is>
      </c>
      <c r="B6" s="6" t="n">
        <v>300000000</v>
      </c>
      <c r="C6" s="4" t="inlineStr">
        <is>
          <t xml:space="preserve"> </t>
        </is>
      </c>
      <c r="D6" s="4" t="inlineStr">
        <is>
          <t xml:space="preserve"> </t>
        </is>
      </c>
      <c r="E6" s="4" t="inlineStr">
        <is>
          <t xml:space="preserve"> </t>
        </is>
      </c>
    </row>
    <row r="7">
      <c r="A7" s="4" t="inlineStr">
        <is>
          <t>Number of shares repurchased (in shares)</t>
        </is>
      </c>
      <c r="B7" s="5" t="n">
        <v>0</v>
      </c>
      <c r="C7" s="4" t="inlineStr">
        <is>
          <t xml:space="preserve"> </t>
        </is>
      </c>
      <c r="D7" s="4" t="inlineStr">
        <is>
          <t xml:space="preserve"> </t>
        </is>
      </c>
      <c r="E7" s="4" t="inlineStr">
        <is>
          <t xml:space="preserve"> </t>
        </is>
      </c>
    </row>
    <row r="8">
      <c r="A8" s="4" t="inlineStr">
        <is>
          <t>ATM Offering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sales price of shares authorized to be sold under ATM program</t>
        </is>
      </c>
      <c r="B10" s="4" t="inlineStr">
        <is>
          <t xml:space="preserve"> </t>
        </is>
      </c>
      <c r="C10" s="4" t="inlineStr">
        <is>
          <t xml:space="preserve"> </t>
        </is>
      </c>
      <c r="D10" s="4" t="inlineStr">
        <is>
          <t xml:space="preserve"> </t>
        </is>
      </c>
      <c r="E10" s="6" t="n">
        <v>150000000</v>
      </c>
    </row>
    <row r="11">
      <c r="A11" s="4" t="inlineStr">
        <is>
          <t>Common shares, par value (in USD per share)</t>
        </is>
      </c>
      <c r="B11" s="4" t="inlineStr">
        <is>
          <t xml:space="preserve"> </t>
        </is>
      </c>
      <c r="C11" s="4" t="inlineStr">
        <is>
          <t xml:space="preserve"> </t>
        </is>
      </c>
      <c r="D11" s="4" t="inlineStr">
        <is>
          <t xml:space="preserve"> </t>
        </is>
      </c>
      <c r="E11" s="7" t="n">
        <v>0.01</v>
      </c>
    </row>
    <row r="12">
      <c r="A12" s="4" t="inlineStr">
        <is>
          <t>Number of shares sold under ATM program (in shares)</t>
        </is>
      </c>
      <c r="B12" s="5" t="n">
        <v>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OR UNIT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limited partner units outstanding, basic (in shares)</t>
        </is>
      </c>
      <c r="B4" s="13" t="n">
        <v>3.6</v>
      </c>
      <c r="C4" s="5"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Mar. 31, 2024</t>
        </is>
      </c>
      <c r="C1" s="2" t="inlineStr">
        <is>
          <t>Dec. 31, 2021</t>
        </is>
      </c>
      <c r="D1" s="2" t="inlineStr">
        <is>
          <t>Dec. 31, 2017</t>
        </is>
      </c>
    </row>
    <row r="2">
      <c r="A2" s="4" t="inlineStr">
        <is>
          <t>Embassy Suites at Eddy St. Commons Joint Venture</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Ownership percentage in equity method investment (as a percent)</t>
        </is>
      </c>
      <c r="B4" s="4" t="inlineStr">
        <is>
          <t xml:space="preserve"> </t>
        </is>
      </c>
      <c r="C4" s="4" t="inlineStr">
        <is>
          <t xml:space="preserve"> </t>
        </is>
      </c>
      <c r="D4" s="9" t="n">
        <v>0.35</v>
      </c>
    </row>
    <row r="5">
      <c r="A5" s="4" t="inlineStr">
        <is>
          <t>Construction loan payable</t>
        </is>
      </c>
      <c r="B5" s="6" t="n">
        <v>32500000</v>
      </c>
      <c r="C5" s="4" t="inlineStr">
        <is>
          <t xml:space="preserve"> </t>
        </is>
      </c>
      <c r="D5" s="4" t="inlineStr">
        <is>
          <t xml:space="preserve"> </t>
        </is>
      </c>
    </row>
    <row r="6">
      <c r="A6" s="4" t="inlineStr">
        <is>
          <t>Embassy Suites at Eddy St. Commons Joint Venture | Payment guarantee</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Current amount of obligation</t>
        </is>
      </c>
      <c r="B8" s="4" t="inlineStr">
        <is>
          <t xml:space="preserve"> </t>
        </is>
      </c>
      <c r="C8" s="4" t="inlineStr">
        <is>
          <t xml:space="preserve"> </t>
        </is>
      </c>
      <c r="D8" s="6" t="n">
        <v>5900000</v>
      </c>
    </row>
    <row r="9">
      <c r="A9" s="4" t="inlineStr">
        <is>
          <t>Embassy Suites at Eddy St. Commons Joint Venture | Payment guarantee | Construction contracts</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Current amount of obligation</t>
        </is>
      </c>
      <c r="B11" s="5" t="n">
        <v>11400000</v>
      </c>
      <c r="C11" s="4" t="inlineStr">
        <is>
          <t xml:space="preserve"> </t>
        </is>
      </c>
      <c r="D11" s="4" t="inlineStr">
        <is>
          <t xml:space="preserve"> </t>
        </is>
      </c>
    </row>
    <row r="12">
      <c r="A12" s="4" t="inlineStr">
        <is>
          <t>Embassy Suites at Eddy St. Commons Joint Venture | Construction loans</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Repayment guaranties</t>
        </is>
      </c>
      <c r="B14" s="4" t="inlineStr">
        <is>
          <t xml:space="preserve"> </t>
        </is>
      </c>
      <c r="C14" s="4" t="inlineStr">
        <is>
          <t xml:space="preserve"> </t>
        </is>
      </c>
      <c r="D14" s="6" t="n">
        <v>33800000</v>
      </c>
    </row>
    <row r="15">
      <c r="A15" s="4" t="inlineStr">
        <is>
          <t>Buckingham Joint Venture at The Corner</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Construction loan payable</t>
        </is>
      </c>
      <c r="B17" s="5" t="n">
        <v>65600000</v>
      </c>
      <c r="C17" s="4" t="inlineStr">
        <is>
          <t xml:space="preserve"> </t>
        </is>
      </c>
      <c r="D17" s="4" t="inlineStr">
        <is>
          <t xml:space="preserve"> </t>
        </is>
      </c>
    </row>
    <row r="18">
      <c r="A18" s="4" t="inlineStr">
        <is>
          <t>Buckingham Joint Venture at The Corner | Payment guarantee | Construction contracts</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Current amount of obligation</t>
        </is>
      </c>
      <c r="B20" s="6" t="n">
        <v>32800000</v>
      </c>
      <c r="C20" s="4" t="inlineStr">
        <is>
          <t xml:space="preserve"> </t>
        </is>
      </c>
      <c r="D20" s="4" t="inlineStr">
        <is>
          <t xml:space="preserve"> </t>
        </is>
      </c>
    </row>
    <row r="21">
      <c r="A21" s="4" t="inlineStr">
        <is>
          <t>Buckingham Joint Venture at The Corner | Construction loans</t>
        </is>
      </c>
      <c r="B21" s="4" t="inlineStr">
        <is>
          <t xml:space="preserve"> </t>
        </is>
      </c>
      <c r="C21" s="4" t="inlineStr">
        <is>
          <t xml:space="preserve"> </t>
        </is>
      </c>
      <c r="D21" s="4" t="inlineStr">
        <is>
          <t xml:space="preserve"> </t>
        </is>
      </c>
    </row>
    <row r="22">
      <c r="A22" s="3" t="inlineStr">
        <is>
          <t>Guarantor Obligations [Line Items]</t>
        </is>
      </c>
      <c r="B22" s="4" t="inlineStr">
        <is>
          <t xml:space="preserve"> </t>
        </is>
      </c>
      <c r="C22" s="4" t="inlineStr">
        <is>
          <t xml:space="preserve"> </t>
        </is>
      </c>
      <c r="D22" s="4" t="inlineStr">
        <is>
          <t xml:space="preserve"> </t>
        </is>
      </c>
    </row>
    <row r="23">
      <c r="A23" s="4" t="inlineStr">
        <is>
          <t>Repayment guaranties</t>
        </is>
      </c>
      <c r="B23" s="4" t="inlineStr">
        <is>
          <t xml:space="preserve"> </t>
        </is>
      </c>
      <c r="C23" s="6" t="n">
        <v>66200000</v>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Trust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4436</v>
      </c>
      <c r="C4" s="6" t="n">
        <v>55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309</v>
      </c>
      <c r="C6" s="5" t="n">
        <v>108959</v>
      </c>
    </row>
    <row r="7">
      <c r="A7" s="4" t="inlineStr">
        <is>
          <t>Loss on sales of operating properties, net</t>
        </is>
      </c>
      <c r="B7" s="5" t="n">
        <v>236</v>
      </c>
      <c r="C7" s="5" t="n">
        <v>0</v>
      </c>
    </row>
    <row r="8">
      <c r="A8" s="4" t="inlineStr">
        <is>
          <t>Gain on sale of unconsolidated property, net</t>
        </is>
      </c>
      <c r="B8" s="5" t="n">
        <v>-2325</v>
      </c>
      <c r="C8" s="5" t="n">
        <v>0</v>
      </c>
    </row>
    <row r="9">
      <c r="A9" s="4" t="inlineStr">
        <is>
          <t>Straight-line rent</t>
        </is>
      </c>
      <c r="B9" s="5" t="n">
        <v>-3126</v>
      </c>
      <c r="C9" s="5" t="n">
        <v>-3545</v>
      </c>
    </row>
    <row r="10">
      <c r="A10" s="4" t="inlineStr">
        <is>
          <t>Compensation expense for equity awards</t>
        </is>
      </c>
      <c r="B10" s="5" t="n">
        <v>2488</v>
      </c>
      <c r="C10" s="5" t="n">
        <v>2571</v>
      </c>
    </row>
    <row r="11">
      <c r="A11" s="4" t="inlineStr">
        <is>
          <t>Amortization of debt fair value adjustments</t>
        </is>
      </c>
      <c r="B11" s="5" t="n">
        <v>-3243</v>
      </c>
      <c r="C11" s="5" t="n">
        <v>-3348</v>
      </c>
    </row>
    <row r="12">
      <c r="A12" s="4" t="inlineStr">
        <is>
          <t>Amortization of in-place lease liabilities</t>
        </is>
      </c>
      <c r="B12" s="5" t="n">
        <v>-2266</v>
      </c>
      <c r="C12" s="5" t="n">
        <v>-2730</v>
      </c>
    </row>
    <row r="13">
      <c r="A13" s="3" t="inlineStr">
        <is>
          <t>Changes in assets and liabilities:</t>
        </is>
      </c>
      <c r="B13" s="4" t="inlineStr">
        <is>
          <t xml:space="preserve"> </t>
        </is>
      </c>
      <c r="C13" s="4" t="inlineStr">
        <is>
          <t xml:space="preserve"> </t>
        </is>
      </c>
    </row>
    <row r="14">
      <c r="A14" s="4" t="inlineStr">
        <is>
          <t>Tenant receivables</t>
        </is>
      </c>
      <c r="B14" s="5" t="n">
        <v>-1369</v>
      </c>
      <c r="C14" s="5" t="n">
        <v>1103</v>
      </c>
    </row>
    <row r="15">
      <c r="A15" s="4" t="inlineStr">
        <is>
          <t>Deferred costs and other assets</t>
        </is>
      </c>
      <c r="B15" s="5" t="n">
        <v>-17045</v>
      </c>
      <c r="C15" s="5" t="n">
        <v>-5196</v>
      </c>
    </row>
    <row r="16">
      <c r="A16" s="4" t="inlineStr">
        <is>
          <t>Accounts payable, accrued expenses, deferred revenue and other liabilities</t>
        </is>
      </c>
      <c r="B16" s="5" t="n">
        <v>-35514</v>
      </c>
      <c r="C16" s="5" t="n">
        <v>-39772</v>
      </c>
    </row>
    <row r="17">
      <c r="A17" s="4" t="inlineStr">
        <is>
          <t>Net cash provided by operating activities</t>
        </is>
      </c>
      <c r="B17" s="5" t="n">
        <v>53581</v>
      </c>
      <c r="C17" s="5" t="n">
        <v>63603</v>
      </c>
    </row>
    <row r="18">
      <c r="A18" s="3" t="inlineStr">
        <is>
          <t>Cash flows from investing activities:</t>
        </is>
      </c>
      <c r="B18" s="4" t="inlineStr">
        <is>
          <t xml:space="preserve"> </t>
        </is>
      </c>
      <c r="C18" s="4" t="inlineStr">
        <is>
          <t xml:space="preserve"> </t>
        </is>
      </c>
    </row>
    <row r="19">
      <c r="A19" s="4" t="inlineStr">
        <is>
          <t>Capital expenditures</t>
        </is>
      </c>
      <c r="B19" s="5" t="n">
        <v>-28200</v>
      </c>
      <c r="C19" s="5" t="n">
        <v>-39121</v>
      </c>
    </row>
    <row r="20">
      <c r="A20" s="4" t="inlineStr">
        <is>
          <t>Net proceeds from sales of land</t>
        </is>
      </c>
      <c r="B20" s="5" t="n">
        <v>1759</v>
      </c>
      <c r="C20" s="5" t="n">
        <v>0</v>
      </c>
    </row>
    <row r="21">
      <c r="A21" s="4" t="inlineStr">
        <is>
          <t>Investment in short-term deposits</t>
        </is>
      </c>
      <c r="B21" s="5" t="n">
        <v>-265000</v>
      </c>
      <c r="C21" s="5" t="n">
        <v>0</v>
      </c>
    </row>
    <row r="22">
      <c r="A22" s="4" t="inlineStr">
        <is>
          <t>Small business loan repayments</t>
        </is>
      </c>
      <c r="B22" s="5" t="n">
        <v>0</v>
      </c>
      <c r="C22" s="5" t="n">
        <v>146</v>
      </c>
    </row>
    <row r="23">
      <c r="A23" s="4" t="inlineStr">
        <is>
          <t>Change in construction payables</t>
        </is>
      </c>
      <c r="B23" s="5" t="n">
        <v>485</v>
      </c>
      <c r="C23" s="5" t="n">
        <v>-2552</v>
      </c>
    </row>
    <row r="24">
      <c r="A24" s="4" t="inlineStr">
        <is>
          <t>Distribution from unconsolidated joint venture</t>
        </is>
      </c>
      <c r="B24" s="5" t="n">
        <v>1618</v>
      </c>
      <c r="C24" s="5" t="n">
        <v>13</v>
      </c>
    </row>
    <row r="25">
      <c r="A25" s="4" t="inlineStr">
        <is>
          <t>Net cash used in investing activities</t>
        </is>
      </c>
      <c r="B25" s="5" t="n">
        <v>-289338</v>
      </c>
      <c r="C25" s="5" t="n">
        <v>-41514</v>
      </c>
    </row>
    <row r="26">
      <c r="A26" s="3" t="inlineStr">
        <is>
          <t>Cash flows from financing activities:</t>
        </is>
      </c>
      <c r="B26" s="4" t="inlineStr">
        <is>
          <t xml:space="preserve"> </t>
        </is>
      </c>
      <c r="C26" s="4" t="inlineStr">
        <is>
          <t xml:space="preserve"> </t>
        </is>
      </c>
    </row>
    <row r="27">
      <c r="A27" s="4" t="inlineStr">
        <is>
          <t>Proceeds from issuance of common shares, net</t>
        </is>
      </c>
      <c r="B27" s="5" t="n">
        <v>22</v>
      </c>
      <c r="C27" s="5" t="n">
        <v>25</v>
      </c>
    </row>
    <row r="28">
      <c r="A28" s="4" t="inlineStr">
        <is>
          <t>Repurchases of common shares upon the vesting of restricted shares</t>
        </is>
      </c>
      <c r="B28" s="5" t="n">
        <v>-867</v>
      </c>
      <c r="C28" s="5" t="n">
        <v>-730</v>
      </c>
    </row>
    <row r="29">
      <c r="A29" s="4" t="inlineStr">
        <is>
          <t>Debt and equity issuance costs</t>
        </is>
      </c>
      <c r="B29" s="5" t="n">
        <v>-3625</v>
      </c>
      <c r="C29" s="5" t="n">
        <v>-47</v>
      </c>
    </row>
    <row r="30">
      <c r="A30" s="4" t="inlineStr">
        <is>
          <t>Loan proceeds</t>
        </is>
      </c>
      <c r="B30" s="5" t="n">
        <v>385345</v>
      </c>
      <c r="C30" s="5" t="n">
        <v>162000</v>
      </c>
    </row>
    <row r="31">
      <c r="A31" s="4" t="inlineStr">
        <is>
          <t>Loan payments</t>
        </is>
      </c>
      <c r="B31" s="5" t="n">
        <v>-41269</v>
      </c>
      <c r="C31" s="5" t="n">
        <v>-199336</v>
      </c>
    </row>
    <row r="32">
      <c r="A32" s="4" t="inlineStr">
        <is>
          <t>Distributions paid – common shareholders</t>
        </is>
      </c>
      <c r="B32" s="5" t="n">
        <v>-54862</v>
      </c>
      <c r="C32" s="5" t="n">
        <v>-52605</v>
      </c>
    </row>
    <row r="33">
      <c r="A33" s="4" t="inlineStr">
        <is>
          <t>Distributions paid – redeemable noncontrolling interests</t>
        </is>
      </c>
      <c r="B33" s="5" t="n">
        <v>-833</v>
      </c>
      <c r="C33" s="5" t="n">
        <v>-671</v>
      </c>
    </row>
    <row r="34">
      <c r="A34" s="4" t="inlineStr">
        <is>
          <t>Distributions to noncontrolling interests</t>
        </is>
      </c>
      <c r="B34" s="5" t="n">
        <v>-620</v>
      </c>
      <c r="C34" s="5" t="n">
        <v>0</v>
      </c>
    </row>
    <row r="35">
      <c r="A35" s="4" t="inlineStr">
        <is>
          <t>Net cash provided by (used in) financing activities</t>
        </is>
      </c>
      <c r="B35" s="5" t="n">
        <v>283291</v>
      </c>
      <c r="C35" s="5" t="n">
        <v>-91364</v>
      </c>
    </row>
    <row r="36">
      <c r="A36" s="4" t="inlineStr">
        <is>
          <t>Net change in cash, cash equivalents and restricted cash</t>
        </is>
      </c>
      <c r="B36" s="5" t="n">
        <v>47534</v>
      </c>
      <c r="C36" s="5" t="n">
        <v>-69275</v>
      </c>
    </row>
    <row r="37">
      <c r="A37" s="4" t="inlineStr">
        <is>
          <t>Cash, cash equivalents and restricted cash, beginning of period</t>
        </is>
      </c>
      <c r="B37" s="5" t="n">
        <v>41430</v>
      </c>
      <c r="C37" s="5" t="n">
        <v>121970</v>
      </c>
    </row>
    <row r="38">
      <c r="A38" s="4" t="inlineStr">
        <is>
          <t>Cash, cash equivalents and restricted cash, end of period</t>
        </is>
      </c>
      <c r="B38" s="6" t="n">
        <v>88964</v>
      </c>
      <c r="C38" s="6" t="n">
        <v>52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LP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properties, at cost</t>
        </is>
      </c>
      <c r="B3" s="6" t="n">
        <v>7758372</v>
      </c>
      <c r="C3" s="6" t="n">
        <v>7740061</v>
      </c>
    </row>
    <row r="4">
      <c r="A4" s="4" t="inlineStr">
        <is>
          <t>Less: accumulated depreciation</t>
        </is>
      </c>
      <c r="B4" s="5" t="n">
        <v>-1452715</v>
      </c>
      <c r="C4" s="5" t="n">
        <v>-1381770</v>
      </c>
    </row>
    <row r="5">
      <c r="A5" s="4" t="inlineStr">
        <is>
          <t>Net investment properties</t>
        </is>
      </c>
      <c r="B5" s="5" t="n">
        <v>6305657</v>
      </c>
      <c r="C5" s="5" t="n">
        <v>6358291</v>
      </c>
    </row>
    <row r="6">
      <c r="A6" s="4" t="inlineStr">
        <is>
          <t>Cash and cash equivalents</t>
        </is>
      </c>
      <c r="B6" s="5" t="n">
        <v>83579</v>
      </c>
      <c r="C6" s="5" t="n">
        <v>36413</v>
      </c>
    </row>
    <row r="7">
      <c r="A7" s="4" t="inlineStr">
        <is>
          <t>Tenant and other receivables, including accrued straight-line rent of $58,492 and $55,482, respectively</t>
        </is>
      </c>
      <c r="B7" s="5" t="n">
        <v>118057</v>
      </c>
      <c r="C7" s="5" t="n">
        <v>113290</v>
      </c>
    </row>
    <row r="8">
      <c r="A8" s="4" t="inlineStr">
        <is>
          <t>Restricted cash and escrow deposits</t>
        </is>
      </c>
      <c r="B8" s="5" t="n">
        <v>5385</v>
      </c>
      <c r="C8" s="5" t="n">
        <v>5017</v>
      </c>
    </row>
    <row r="9">
      <c r="A9" s="4" t="inlineStr">
        <is>
          <t>Deferred costs, net</t>
        </is>
      </c>
      <c r="B9" s="5" t="n">
        <v>285452</v>
      </c>
      <c r="C9" s="5" t="n">
        <v>304171</v>
      </c>
    </row>
    <row r="10">
      <c r="A10" s="4" t="inlineStr">
        <is>
          <t>Short-term deposits</t>
        </is>
      </c>
      <c r="B10" s="5" t="n">
        <v>265000</v>
      </c>
      <c r="C10" s="5" t="n">
        <v>0</v>
      </c>
    </row>
    <row r="11">
      <c r="A11" s="4" t="inlineStr">
        <is>
          <t>Prepaid and other assets</t>
        </is>
      </c>
      <c r="B11" s="5" t="n">
        <v>131765</v>
      </c>
      <c r="C11" s="5" t="n">
        <v>117834</v>
      </c>
    </row>
    <row r="12">
      <c r="A12" s="4" t="inlineStr">
        <is>
          <t>Investments in unconsolidated subsidiaries</t>
        </is>
      </c>
      <c r="B12" s="5" t="n">
        <v>9599</v>
      </c>
      <c r="C12" s="5" t="n">
        <v>9062</v>
      </c>
    </row>
    <row r="13">
      <c r="A13" s="4" t="inlineStr">
        <is>
          <t>Total assets</t>
        </is>
      </c>
      <c r="B13" s="5" t="n">
        <v>7204494</v>
      </c>
      <c r="C13" s="5" t="n">
        <v>6944078</v>
      </c>
    </row>
    <row r="14">
      <c r="A14" s="3" t="inlineStr">
        <is>
          <t>Liabilities:</t>
        </is>
      </c>
      <c r="B14" s="4" t="inlineStr">
        <is>
          <t xml:space="preserve"> </t>
        </is>
      </c>
      <c r="C14" s="4" t="inlineStr">
        <is>
          <t xml:space="preserve"> </t>
        </is>
      </c>
    </row>
    <row r="15">
      <c r="A15" s="4" t="inlineStr">
        <is>
          <t>Mortgage and other indebtedness, net</t>
        </is>
      </c>
      <c r="B15" s="5" t="n">
        <v>3167513</v>
      </c>
      <c r="C15" s="5" t="n">
        <v>2829202</v>
      </c>
    </row>
    <row r="16">
      <c r="A16" s="4" t="inlineStr">
        <is>
          <t>Accounts payable and accrued expenses</t>
        </is>
      </c>
      <c r="B16" s="5" t="n">
        <v>171574</v>
      </c>
      <c r="C16" s="5" t="n">
        <v>198079</v>
      </c>
    </row>
    <row r="17">
      <c r="A17" s="4" t="inlineStr">
        <is>
          <t>Deferred revenue and other liabilities</t>
        </is>
      </c>
      <c r="B17" s="5" t="n">
        <v>258985</v>
      </c>
      <c r="C17" s="5" t="n">
        <v>272942</v>
      </c>
    </row>
    <row r="18">
      <c r="A18" s="4" t="inlineStr">
        <is>
          <t>Total liabilities</t>
        </is>
      </c>
      <c r="B18" s="5" t="n">
        <v>3598072</v>
      </c>
      <c r="C18" s="5" t="n">
        <v>3300223</v>
      </c>
    </row>
    <row r="19">
      <c r="A19" s="4" t="inlineStr">
        <is>
          <t>Commitments and contingencies</t>
        </is>
      </c>
      <c r="B19" s="4" t="inlineStr">
        <is>
          <t xml:space="preserve"> </t>
        </is>
      </c>
      <c r="C19" s="4" t="inlineStr">
        <is>
          <t xml:space="preserve"> </t>
        </is>
      </c>
    </row>
    <row r="20">
      <c r="A20" s="4" t="inlineStr">
        <is>
          <t>Limited Partners’ interests in the Operating Partnership</t>
        </is>
      </c>
      <c r="B20" s="5" t="n">
        <v>73713</v>
      </c>
      <c r="C20" s="5" t="n">
        <v>73287</v>
      </c>
    </row>
    <row r="21">
      <c r="A21" s="3" t="inlineStr">
        <is>
          <t>Partners’ Equity:</t>
        </is>
      </c>
      <c r="B21" s="4" t="inlineStr">
        <is>
          <t xml:space="preserve"> </t>
        </is>
      </c>
      <c r="C21" s="4" t="inlineStr">
        <is>
          <t xml:space="preserve"> </t>
        </is>
      </c>
    </row>
    <row r="22">
      <c r="A22" s="4" t="inlineStr">
        <is>
          <t>Common equity, 219,603,862 and 219,448,429 units issued and outstanding at March 31, 2024 and December 31, 2023, respectively</t>
        </is>
      </c>
      <c r="B22" s="5" t="n">
        <v>2196</v>
      </c>
      <c r="C22" s="5" t="n">
        <v>2194</v>
      </c>
    </row>
    <row r="23">
      <c r="A23" s="4" t="inlineStr">
        <is>
          <t>Accumulated other comprehensive income</t>
        </is>
      </c>
      <c r="B23" s="5" t="n">
        <v>54891</v>
      </c>
      <c r="C23" s="5" t="n">
        <v>52435</v>
      </c>
    </row>
    <row r="24">
      <c r="A24" s="4" t="inlineStr">
        <is>
          <t>Total shareholders’ equity/Partners’ equity</t>
        </is>
      </c>
      <c r="B24" s="5" t="n">
        <v>3530832</v>
      </c>
      <c r="C24" s="5" t="n">
        <v>3568138</v>
      </c>
    </row>
    <row r="25">
      <c r="A25" s="4" t="inlineStr">
        <is>
          <t>Noncontrolling interests</t>
        </is>
      </c>
      <c r="B25" s="5" t="n">
        <v>1877</v>
      </c>
      <c r="C25" s="5" t="n">
        <v>2430</v>
      </c>
    </row>
    <row r="26">
      <c r="A26" s="4" t="inlineStr">
        <is>
          <t>Total equity</t>
        </is>
      </c>
      <c r="B26" s="5" t="n">
        <v>3532709</v>
      </c>
      <c r="C26" s="5" t="n">
        <v>3570568</v>
      </c>
    </row>
    <row r="27">
      <c r="A27" s="4" t="inlineStr">
        <is>
          <t>Total liabilities and equity</t>
        </is>
      </c>
      <c r="B27" s="5" t="n">
        <v>7204494</v>
      </c>
      <c r="C27" s="5" t="n">
        <v>6944078</v>
      </c>
    </row>
    <row r="28">
      <c r="A28" s="4" t="inlineStr">
        <is>
          <t>Kite Realty Group, L.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properties, at cost</t>
        </is>
      </c>
      <c r="B30" s="5" t="n">
        <v>7758372</v>
      </c>
      <c r="C30" s="5" t="n">
        <v>7740061</v>
      </c>
    </row>
    <row r="31">
      <c r="A31" s="4" t="inlineStr">
        <is>
          <t>Less: accumulated depreciation</t>
        </is>
      </c>
      <c r="B31" s="5" t="n">
        <v>-1452715</v>
      </c>
      <c r="C31" s="5" t="n">
        <v>-1381770</v>
      </c>
    </row>
    <row r="32">
      <c r="A32" s="4" t="inlineStr">
        <is>
          <t>Net investment properties</t>
        </is>
      </c>
      <c r="B32" s="5" t="n">
        <v>6305657</v>
      </c>
      <c r="C32" s="5" t="n">
        <v>6358291</v>
      </c>
    </row>
    <row r="33">
      <c r="A33" s="4" t="inlineStr">
        <is>
          <t>Cash and cash equivalents</t>
        </is>
      </c>
      <c r="B33" s="5" t="n">
        <v>83579</v>
      </c>
      <c r="C33" s="5" t="n">
        <v>36413</v>
      </c>
    </row>
    <row r="34">
      <c r="A34" s="4" t="inlineStr">
        <is>
          <t>Tenant and other receivables, including accrued straight-line rent of $58,492 and $55,482, respectively</t>
        </is>
      </c>
      <c r="B34" s="5" t="n">
        <v>118057</v>
      </c>
      <c r="C34" s="5" t="n">
        <v>113290</v>
      </c>
    </row>
    <row r="35">
      <c r="A35" s="4" t="inlineStr">
        <is>
          <t>Restricted cash and escrow deposits</t>
        </is>
      </c>
      <c r="B35" s="5" t="n">
        <v>5385</v>
      </c>
      <c r="C35" s="5" t="n">
        <v>5017</v>
      </c>
    </row>
    <row r="36">
      <c r="A36" s="4" t="inlineStr">
        <is>
          <t>Deferred costs, net</t>
        </is>
      </c>
      <c r="B36" s="5" t="n">
        <v>285452</v>
      </c>
      <c r="C36" s="5" t="n">
        <v>304171</v>
      </c>
    </row>
    <row r="37">
      <c r="A37" s="4" t="inlineStr">
        <is>
          <t>Short-term deposits</t>
        </is>
      </c>
      <c r="B37" s="5" t="n">
        <v>265000</v>
      </c>
      <c r="C37" s="5" t="n">
        <v>0</v>
      </c>
    </row>
    <row r="38">
      <c r="A38" s="4" t="inlineStr">
        <is>
          <t>Prepaid and other assets</t>
        </is>
      </c>
      <c r="B38" s="5" t="n">
        <v>131765</v>
      </c>
      <c r="C38" s="5" t="n">
        <v>117834</v>
      </c>
    </row>
    <row r="39">
      <c r="A39" s="4" t="inlineStr">
        <is>
          <t>Investments in unconsolidated subsidiaries</t>
        </is>
      </c>
      <c r="B39" s="5" t="n">
        <v>9599</v>
      </c>
      <c r="C39" s="5" t="n">
        <v>9062</v>
      </c>
    </row>
    <row r="40">
      <c r="A40" s="4" t="inlineStr">
        <is>
          <t>Total assets</t>
        </is>
      </c>
      <c r="B40" s="5" t="n">
        <v>7204494</v>
      </c>
      <c r="C40" s="5" t="n">
        <v>6944078</v>
      </c>
    </row>
    <row r="41">
      <c r="A41" s="3" t="inlineStr">
        <is>
          <t>Liabilities:</t>
        </is>
      </c>
      <c r="B41" s="4" t="inlineStr">
        <is>
          <t xml:space="preserve"> </t>
        </is>
      </c>
      <c r="C41" s="4" t="inlineStr">
        <is>
          <t xml:space="preserve"> </t>
        </is>
      </c>
    </row>
    <row r="42">
      <c r="A42" s="4" t="inlineStr">
        <is>
          <t>Mortgage and other indebtedness, net</t>
        </is>
      </c>
      <c r="B42" s="5" t="n">
        <v>3167513</v>
      </c>
      <c r="C42" s="5" t="n">
        <v>2829202</v>
      </c>
    </row>
    <row r="43">
      <c r="A43" s="4" t="inlineStr">
        <is>
          <t>Accounts payable and accrued expenses</t>
        </is>
      </c>
      <c r="B43" s="5" t="n">
        <v>171574</v>
      </c>
      <c r="C43" s="5" t="n">
        <v>198079</v>
      </c>
    </row>
    <row r="44">
      <c r="A44" s="4" t="inlineStr">
        <is>
          <t>Deferred revenue and other liabilities</t>
        </is>
      </c>
      <c r="B44" s="5" t="n">
        <v>258985</v>
      </c>
      <c r="C44" s="5" t="n">
        <v>272942</v>
      </c>
    </row>
    <row r="45">
      <c r="A45" s="4" t="inlineStr">
        <is>
          <t>Total liabilities</t>
        </is>
      </c>
      <c r="B45" s="5" t="n">
        <v>3598072</v>
      </c>
      <c r="C45" s="5" t="n">
        <v>3300223</v>
      </c>
    </row>
    <row r="46">
      <c r="A46" s="4" t="inlineStr">
        <is>
          <t>Commitments and contingencies</t>
        </is>
      </c>
      <c r="B46" s="4" t="inlineStr">
        <is>
          <t xml:space="preserve"> </t>
        </is>
      </c>
      <c r="C46" s="4" t="inlineStr">
        <is>
          <t xml:space="preserve"> </t>
        </is>
      </c>
    </row>
    <row r="47">
      <c r="A47" s="4" t="inlineStr">
        <is>
          <t>Limited Partners’ interests in the Operating Partnership</t>
        </is>
      </c>
      <c r="B47" s="5" t="n">
        <v>73713</v>
      </c>
      <c r="C47" s="5" t="n">
        <v>73287</v>
      </c>
    </row>
    <row r="48">
      <c r="A48" s="3" t="inlineStr">
        <is>
          <t>Partners’ Equity:</t>
        </is>
      </c>
      <c r="B48" s="4" t="inlineStr">
        <is>
          <t xml:space="preserve"> </t>
        </is>
      </c>
      <c r="C48" s="4" t="inlineStr">
        <is>
          <t xml:space="preserve"> </t>
        </is>
      </c>
    </row>
    <row r="49">
      <c r="A49" s="4" t="inlineStr">
        <is>
          <t>Common equity, 219,603,862 and 219,448,429 units issued and outstanding at March 31, 2024 and December 31, 2023, respectively</t>
        </is>
      </c>
      <c r="B49" s="5" t="n">
        <v>3475941</v>
      </c>
      <c r="C49" s="5" t="n">
        <v>3515703</v>
      </c>
    </row>
    <row r="50">
      <c r="A50" s="4" t="inlineStr">
        <is>
          <t>Accumulated other comprehensive income</t>
        </is>
      </c>
      <c r="B50" s="5" t="n">
        <v>54891</v>
      </c>
      <c r="C50" s="5" t="n">
        <v>52435</v>
      </c>
    </row>
    <row r="51">
      <c r="A51" s="4" t="inlineStr">
        <is>
          <t>Total shareholders’ equity/Partners’ equity</t>
        </is>
      </c>
      <c r="B51" s="5" t="n">
        <v>3530832</v>
      </c>
      <c r="C51" s="5" t="n">
        <v>3568138</v>
      </c>
    </row>
    <row r="52">
      <c r="A52" s="4" t="inlineStr">
        <is>
          <t>Noncontrolling interests</t>
        </is>
      </c>
      <c r="B52" s="5" t="n">
        <v>1877</v>
      </c>
      <c r="C52" s="5" t="n">
        <v>2430</v>
      </c>
    </row>
    <row r="53">
      <c r="A53" s="4" t="inlineStr">
        <is>
          <t>Total equity</t>
        </is>
      </c>
      <c r="B53" s="5" t="n">
        <v>3532709</v>
      </c>
      <c r="C53" s="5" t="n">
        <v>3570568</v>
      </c>
    </row>
    <row r="54">
      <c r="A54" s="4" t="inlineStr">
        <is>
          <t>Total liabilities and equity</t>
        </is>
      </c>
      <c r="B54" s="6" t="n">
        <v>7204494</v>
      </c>
      <c r="C54" s="6" t="n">
        <v>6944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KRG, LP - USD ($) $ in Thousands</t>
        </is>
      </c>
      <c r="B1" s="2" t="inlineStr">
        <is>
          <t>Mar. 31, 2024</t>
        </is>
      </c>
      <c r="C1" s="2" t="inlineStr">
        <is>
          <t>Dec. 31, 2023</t>
        </is>
      </c>
    </row>
    <row r="2">
      <c r="A2" s="4" t="inlineStr">
        <is>
          <t>Accrued straight-line rent</t>
        </is>
      </c>
      <c r="B2" s="6" t="n">
        <v>58492</v>
      </c>
      <c r="C2" s="6" t="n">
        <v>55482</v>
      </c>
    </row>
    <row r="3">
      <c r="A3" s="4" t="inlineStr">
        <is>
          <t>Common shares, shares issued (in shares)</t>
        </is>
      </c>
      <c r="B3" s="5" t="n">
        <v>219603862</v>
      </c>
      <c r="C3" s="5" t="n">
        <v>219448429</v>
      </c>
    </row>
    <row r="4">
      <c r="A4" s="4" t="inlineStr">
        <is>
          <t>Common shares, shares outstanding (in shares)</t>
        </is>
      </c>
      <c r="B4" s="5" t="n">
        <v>219603862</v>
      </c>
      <c r="C4" s="5" t="n">
        <v>219448429</v>
      </c>
    </row>
    <row r="5">
      <c r="A5" s="4" t="inlineStr">
        <is>
          <t>Kite Realty Group, L.P.</t>
        </is>
      </c>
      <c r="B5" s="4" t="inlineStr">
        <is>
          <t xml:space="preserve"> </t>
        </is>
      </c>
      <c r="C5" s="4" t="inlineStr">
        <is>
          <t xml:space="preserve"> </t>
        </is>
      </c>
    </row>
    <row r="6">
      <c r="A6" s="4" t="inlineStr">
        <is>
          <t>Accrued straight-line rent</t>
        </is>
      </c>
      <c r="B6" s="6" t="n">
        <v>58492</v>
      </c>
      <c r="C6" s="6" t="n">
        <v>55482</v>
      </c>
    </row>
    <row r="7">
      <c r="A7" s="4" t="inlineStr">
        <is>
          <t>Common shares, shares issued (in shares)</t>
        </is>
      </c>
      <c r="B7" s="5" t="n">
        <v>219603862</v>
      </c>
      <c r="C7" s="5" t="n">
        <v>219448429</v>
      </c>
    </row>
    <row r="8">
      <c r="A8" s="4" t="inlineStr">
        <is>
          <t>Common shares, shares outstanding (in shares)</t>
        </is>
      </c>
      <c r="B8" s="5" t="n">
        <v>219603862</v>
      </c>
      <c r="C8" s="5" t="n">
        <v>2194484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KRG, LP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income</t>
        </is>
      </c>
      <c r="B4" s="6" t="n">
        <v>205813</v>
      </c>
      <c r="C4" s="6" t="n">
        <v>203063</v>
      </c>
    </row>
    <row r="5">
      <c r="A5" s="4" t="inlineStr">
        <is>
          <t>Total revenue</t>
        </is>
      </c>
      <c r="B5" s="5" t="n">
        <v>207439</v>
      </c>
      <c r="C5" s="5" t="n">
        <v>206750</v>
      </c>
    </row>
    <row r="6">
      <c r="A6" s="3" t="inlineStr">
        <is>
          <t>Expenses:</t>
        </is>
      </c>
      <c r="B6" s="4" t="inlineStr">
        <is>
          <t xml:space="preserve"> </t>
        </is>
      </c>
      <c r="C6" s="4" t="inlineStr">
        <is>
          <t xml:space="preserve"> </t>
        </is>
      </c>
    </row>
    <row r="7">
      <c r="A7" s="4" t="inlineStr">
        <is>
          <t>Property operating</t>
        </is>
      </c>
      <c r="B7" s="5" t="n">
        <v>28081</v>
      </c>
      <c r="C7" s="5" t="n">
        <v>27314</v>
      </c>
    </row>
    <row r="8">
      <c r="A8" s="4" t="inlineStr">
        <is>
          <t>Real estate taxes</t>
        </is>
      </c>
      <c r="B8" s="5" t="n">
        <v>26534</v>
      </c>
      <c r="C8" s="5" t="n">
        <v>27183</v>
      </c>
    </row>
    <row r="9">
      <c r="A9" s="4" t="inlineStr">
        <is>
          <t>General, administrative and other</t>
        </is>
      </c>
      <c r="B9" s="5" t="n">
        <v>12784</v>
      </c>
      <c r="C9" s="5" t="n">
        <v>13384</v>
      </c>
    </row>
    <row r="10">
      <c r="A10" s="4" t="inlineStr">
        <is>
          <t>Depreciation and amortization</t>
        </is>
      </c>
      <c r="B10" s="5" t="n">
        <v>100379</v>
      </c>
      <c r="C10" s="5" t="n">
        <v>108071</v>
      </c>
    </row>
    <row r="11">
      <c r="A11" s="4" t="inlineStr">
        <is>
          <t>Total expenses</t>
        </is>
      </c>
      <c r="B11" s="5" t="n">
        <v>167778</v>
      </c>
      <c r="C11" s="5" t="n">
        <v>175952</v>
      </c>
    </row>
    <row r="12">
      <c r="A12" s="4" t="inlineStr">
        <is>
          <t>Loss on sales of operating properties, net</t>
        </is>
      </c>
      <c r="B12" s="5" t="n">
        <v>-236</v>
      </c>
      <c r="C12" s="5" t="n">
        <v>0</v>
      </c>
    </row>
    <row r="13">
      <c r="A13" s="4" t="inlineStr">
        <is>
          <t>Operating income</t>
        </is>
      </c>
      <c r="B13" s="5" t="n">
        <v>39425</v>
      </c>
      <c r="C13" s="5" t="n">
        <v>30798</v>
      </c>
    </row>
    <row r="14">
      <c r="A14" s="4" t="inlineStr">
        <is>
          <t>Interest expense</t>
        </is>
      </c>
      <c r="B14" s="5" t="n">
        <v>-30364</v>
      </c>
      <c r="C14" s="5" t="n">
        <v>-25425</v>
      </c>
    </row>
    <row r="15">
      <c r="A15" s="4" t="inlineStr">
        <is>
          <t>Income tax (expense) benefit of taxable REIT subsidiaries</t>
        </is>
      </c>
      <c r="B15" s="5" t="n">
        <v>-158</v>
      </c>
      <c r="C15" s="5" t="n">
        <v>29</v>
      </c>
    </row>
    <row r="16">
      <c r="A16" s="4" t="inlineStr">
        <is>
          <t>Equity in loss of unconsolidated subsidiaries</t>
        </is>
      </c>
      <c r="B16" s="5" t="n">
        <v>-420</v>
      </c>
      <c r="C16" s="5" t="n">
        <v>-244</v>
      </c>
    </row>
    <row r="17">
      <c r="A17" s="4" t="inlineStr">
        <is>
          <t>Gain on sale of unconsolidated property, net</t>
        </is>
      </c>
      <c r="B17" s="5" t="n">
        <v>2325</v>
      </c>
      <c r="C17" s="5" t="n">
        <v>0</v>
      </c>
    </row>
    <row r="18">
      <c r="A18" s="4" t="inlineStr">
        <is>
          <t>Other income, net</t>
        </is>
      </c>
      <c r="B18" s="5" t="n">
        <v>3628</v>
      </c>
      <c r="C18" s="5" t="n">
        <v>403</v>
      </c>
    </row>
    <row r="19">
      <c r="A19" s="4" t="inlineStr">
        <is>
          <t>Net income</t>
        </is>
      </c>
      <c r="B19" s="5" t="n">
        <v>14436</v>
      </c>
      <c r="C19" s="5" t="n">
        <v>5561</v>
      </c>
    </row>
    <row r="20">
      <c r="A20" s="4" t="inlineStr">
        <is>
          <t>Net income attributable to noncontrolling interests</t>
        </is>
      </c>
      <c r="B20" s="5" t="n">
        <v>-280</v>
      </c>
      <c r="C20" s="5" t="n">
        <v>-170</v>
      </c>
    </row>
    <row r="21">
      <c r="A21" s="4" t="inlineStr">
        <is>
          <t>Net income attributable to common shareholders</t>
        </is>
      </c>
      <c r="B21" s="6" t="n">
        <v>14156</v>
      </c>
      <c r="C21" s="6" t="n">
        <v>5391</v>
      </c>
    </row>
    <row r="22">
      <c r="A22" s="3" t="inlineStr">
        <is>
          <t>Net income per common share</t>
        </is>
      </c>
      <c r="B22" s="4" t="inlineStr">
        <is>
          <t xml:space="preserve"> </t>
        </is>
      </c>
      <c r="C22" s="4" t="inlineStr">
        <is>
          <t xml:space="preserve"> </t>
        </is>
      </c>
    </row>
    <row r="23">
      <c r="A23" s="4" t="inlineStr">
        <is>
          <t>Net income per common share – basic (in USD per share)</t>
        </is>
      </c>
      <c r="B23" s="7" t="n">
        <v>0.06</v>
      </c>
      <c r="C23" s="7" t="n">
        <v>0.02</v>
      </c>
    </row>
    <row r="24">
      <c r="A24" s="4" t="inlineStr">
        <is>
          <t>Net income per common share – diluted (in USD per share)</t>
        </is>
      </c>
      <c r="B24" s="7" t="n">
        <v>0.06</v>
      </c>
      <c r="C24" s="7" t="n">
        <v>0.02</v>
      </c>
    </row>
    <row r="25">
      <c r="A25" s="4" t="inlineStr">
        <is>
          <t>Weighted average common units outstanding – basic (in shares)</t>
        </is>
      </c>
      <c r="B25" s="5" t="n">
        <v>219501114</v>
      </c>
      <c r="C25" s="5" t="n">
        <v>219233569</v>
      </c>
    </row>
    <row r="26">
      <c r="A26" s="4" t="inlineStr">
        <is>
          <t>Weighted average common units outstanding – diluted (in shares)</t>
        </is>
      </c>
      <c r="B26" s="5" t="n">
        <v>219900306</v>
      </c>
      <c r="C26" s="5" t="n">
        <v>219965061</v>
      </c>
    </row>
    <row r="27">
      <c r="A27" s="4" t="inlineStr">
        <is>
          <t>Net income</t>
        </is>
      </c>
      <c r="B27" s="6" t="n">
        <v>14436</v>
      </c>
      <c r="C27" s="6" t="n">
        <v>5561</v>
      </c>
    </row>
    <row r="28">
      <c r="A28" s="4" t="inlineStr">
        <is>
          <t>Change in fair value of derivatives</t>
        </is>
      </c>
      <c r="B28" s="5" t="n">
        <v>2542</v>
      </c>
      <c r="C28" s="5" t="n">
        <v>-11645</v>
      </c>
    </row>
    <row r="29">
      <c r="A29" s="4" t="inlineStr">
        <is>
          <t>Total comprehensive income (loss)</t>
        </is>
      </c>
      <c r="B29" s="5" t="n">
        <v>16978</v>
      </c>
      <c r="C29" s="5" t="n">
        <v>-6084</v>
      </c>
    </row>
    <row r="30">
      <c r="A30" s="4" t="inlineStr">
        <is>
          <t>Comprehensive income attributable to noncontrolling interests</t>
        </is>
      </c>
      <c r="B30" s="5" t="n">
        <v>-365</v>
      </c>
      <c r="C30" s="5" t="n">
        <v>-82</v>
      </c>
    </row>
    <row r="31">
      <c r="A31" s="4" t="inlineStr">
        <is>
          <t>Comprehensive income (loss) attributable to the Company</t>
        </is>
      </c>
      <c r="B31" s="5" t="n">
        <v>16613</v>
      </c>
      <c r="C31" s="5" t="n">
        <v>-6166</v>
      </c>
    </row>
    <row r="32">
      <c r="A32" s="4" t="inlineStr">
        <is>
          <t>Other property-related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Other revenue</t>
        </is>
      </c>
      <c r="B34" s="5" t="n">
        <v>1311</v>
      </c>
      <c r="C34" s="5" t="n">
        <v>1916</v>
      </c>
    </row>
    <row r="35">
      <c r="A35" s="4" t="inlineStr">
        <is>
          <t>Fee incom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Other revenue</t>
        </is>
      </c>
      <c r="B37" s="5" t="n">
        <v>315</v>
      </c>
      <c r="C37" s="5" t="n">
        <v>1771</v>
      </c>
    </row>
    <row r="38">
      <c r="A38" s="4" t="inlineStr">
        <is>
          <t>Kite Realty Group, L.P.</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ntal income</t>
        </is>
      </c>
      <c r="B40" s="5" t="n">
        <v>205813</v>
      </c>
      <c r="C40" s="5" t="n">
        <v>203063</v>
      </c>
    </row>
    <row r="41">
      <c r="A41" s="4" t="inlineStr">
        <is>
          <t>Total revenue</t>
        </is>
      </c>
      <c r="B41" s="5" t="n">
        <v>207439</v>
      </c>
      <c r="C41" s="5" t="n">
        <v>206750</v>
      </c>
    </row>
    <row r="42">
      <c r="A42" s="3" t="inlineStr">
        <is>
          <t>Expenses:</t>
        </is>
      </c>
      <c r="B42" s="4" t="inlineStr">
        <is>
          <t xml:space="preserve"> </t>
        </is>
      </c>
      <c r="C42" s="4" t="inlineStr">
        <is>
          <t xml:space="preserve"> </t>
        </is>
      </c>
    </row>
    <row r="43">
      <c r="A43" s="4" t="inlineStr">
        <is>
          <t>Property operating</t>
        </is>
      </c>
      <c r="B43" s="5" t="n">
        <v>28081</v>
      </c>
      <c r="C43" s="5" t="n">
        <v>27314</v>
      </c>
    </row>
    <row r="44">
      <c r="A44" s="4" t="inlineStr">
        <is>
          <t>Real estate taxes</t>
        </is>
      </c>
      <c r="B44" s="5" t="n">
        <v>26534</v>
      </c>
      <c r="C44" s="5" t="n">
        <v>27183</v>
      </c>
    </row>
    <row r="45">
      <c r="A45" s="4" t="inlineStr">
        <is>
          <t>General, administrative and other</t>
        </is>
      </c>
      <c r="B45" s="5" t="n">
        <v>12784</v>
      </c>
      <c r="C45" s="5" t="n">
        <v>13384</v>
      </c>
    </row>
    <row r="46">
      <c r="A46" s="4" t="inlineStr">
        <is>
          <t>Depreciation and amortization</t>
        </is>
      </c>
      <c r="B46" s="5" t="n">
        <v>100379</v>
      </c>
      <c r="C46" s="5" t="n">
        <v>108071</v>
      </c>
    </row>
    <row r="47">
      <c r="A47" s="4" t="inlineStr">
        <is>
          <t>Total expenses</t>
        </is>
      </c>
      <c r="B47" s="5" t="n">
        <v>167778</v>
      </c>
      <c r="C47" s="5" t="n">
        <v>175952</v>
      </c>
    </row>
    <row r="48">
      <c r="A48" s="4" t="inlineStr">
        <is>
          <t>Loss on sales of operating properties, net</t>
        </is>
      </c>
      <c r="B48" s="5" t="n">
        <v>-236</v>
      </c>
      <c r="C48" s="5" t="n">
        <v>0</v>
      </c>
    </row>
    <row r="49">
      <c r="A49" s="4" t="inlineStr">
        <is>
          <t>Operating income</t>
        </is>
      </c>
      <c r="B49" s="5" t="n">
        <v>39425</v>
      </c>
      <c r="C49" s="5" t="n">
        <v>30798</v>
      </c>
    </row>
    <row r="50">
      <c r="A50" s="4" t="inlineStr">
        <is>
          <t>Interest expense</t>
        </is>
      </c>
      <c r="B50" s="5" t="n">
        <v>-30364</v>
      </c>
      <c r="C50" s="5" t="n">
        <v>-25425</v>
      </c>
    </row>
    <row r="51">
      <c r="A51" s="4" t="inlineStr">
        <is>
          <t>Income tax (expense) benefit of taxable REIT subsidiaries</t>
        </is>
      </c>
      <c r="B51" s="5" t="n">
        <v>-158</v>
      </c>
      <c r="C51" s="5" t="n">
        <v>29</v>
      </c>
    </row>
    <row r="52">
      <c r="A52" s="4" t="inlineStr">
        <is>
          <t>Equity in loss of unconsolidated subsidiaries</t>
        </is>
      </c>
      <c r="B52" s="5" t="n">
        <v>-420</v>
      </c>
      <c r="C52" s="5" t="n">
        <v>-244</v>
      </c>
    </row>
    <row r="53">
      <c r="A53" s="4" t="inlineStr">
        <is>
          <t>Gain on sale of unconsolidated property, net</t>
        </is>
      </c>
      <c r="B53" s="5" t="n">
        <v>2325</v>
      </c>
      <c r="C53" s="5" t="n">
        <v>0</v>
      </c>
    </row>
    <row r="54">
      <c r="A54" s="4" t="inlineStr">
        <is>
          <t>Other income, net</t>
        </is>
      </c>
      <c r="B54" s="5" t="n">
        <v>3628</v>
      </c>
      <c r="C54" s="5" t="n">
        <v>403</v>
      </c>
    </row>
    <row r="55">
      <c r="A55" s="4" t="inlineStr">
        <is>
          <t>Net income</t>
        </is>
      </c>
      <c r="B55" s="5" t="n">
        <v>14436</v>
      </c>
      <c r="C55" s="5" t="n">
        <v>5561</v>
      </c>
    </row>
    <row r="56">
      <c r="A56" s="4" t="inlineStr">
        <is>
          <t>Net income attributable to noncontrolling interests</t>
        </is>
      </c>
      <c r="B56" s="5" t="n">
        <v>-67</v>
      </c>
      <c r="C56" s="5" t="n">
        <v>-104</v>
      </c>
    </row>
    <row r="57">
      <c r="A57" s="4" t="inlineStr">
        <is>
          <t>Net income attributable to common shareholders</t>
        </is>
      </c>
      <c r="B57" s="5" t="n">
        <v>14369</v>
      </c>
      <c r="C57" s="5" t="n">
        <v>5457</v>
      </c>
    </row>
    <row r="58">
      <c r="A58" s="3" t="inlineStr">
        <is>
          <t>Allocation of net income:</t>
        </is>
      </c>
      <c r="B58" s="4" t="inlineStr">
        <is>
          <t xml:space="preserve"> </t>
        </is>
      </c>
      <c r="C58" s="4" t="inlineStr">
        <is>
          <t xml:space="preserve"> </t>
        </is>
      </c>
    </row>
    <row r="59">
      <c r="A59" s="4" t="inlineStr">
        <is>
          <t>Limited Partners</t>
        </is>
      </c>
      <c r="B59" s="5" t="n">
        <v>213</v>
      </c>
      <c r="C59" s="5" t="n">
        <v>66</v>
      </c>
    </row>
    <row r="60">
      <c r="A60" s="4" t="inlineStr">
        <is>
          <t>Parent Company</t>
        </is>
      </c>
      <c r="B60" s="6" t="n">
        <v>14156</v>
      </c>
      <c r="C60" s="6" t="n">
        <v>5391</v>
      </c>
    </row>
    <row r="61">
      <c r="A61" s="3" t="inlineStr">
        <is>
          <t>Net income per common share</t>
        </is>
      </c>
      <c r="B61" s="4" t="inlineStr">
        <is>
          <t xml:space="preserve"> </t>
        </is>
      </c>
      <c r="C61" s="4" t="inlineStr">
        <is>
          <t xml:space="preserve"> </t>
        </is>
      </c>
    </row>
    <row r="62">
      <c r="A62" s="4" t="inlineStr">
        <is>
          <t>Net income per common share – basic (in USD per share)</t>
        </is>
      </c>
      <c r="B62" s="7" t="n">
        <v>0.06</v>
      </c>
      <c r="C62" s="7" t="n">
        <v>0.02</v>
      </c>
    </row>
    <row r="63">
      <c r="A63" s="4" t="inlineStr">
        <is>
          <t>Net income per common share – diluted (in USD per share)</t>
        </is>
      </c>
      <c r="B63" s="7" t="n">
        <v>0.06</v>
      </c>
      <c r="C63" s="7" t="n">
        <v>0.02</v>
      </c>
    </row>
    <row r="64">
      <c r="A64" s="4" t="inlineStr">
        <is>
          <t>Weighted average common units outstanding – basic (in shares)</t>
        </is>
      </c>
      <c r="B64" s="5" t="n">
        <v>223109983</v>
      </c>
      <c r="C64" s="5" t="n">
        <v>222186023</v>
      </c>
    </row>
    <row r="65">
      <c r="A65" s="4" t="inlineStr">
        <is>
          <t>Weighted average common units outstanding – diluted (in shares)</t>
        </is>
      </c>
      <c r="B65" s="5" t="n">
        <v>223509175</v>
      </c>
      <c r="C65" s="5" t="n">
        <v>222917515</v>
      </c>
    </row>
    <row r="66">
      <c r="A66" s="4" t="inlineStr">
        <is>
          <t>Net income</t>
        </is>
      </c>
      <c r="B66" s="6" t="n">
        <v>14436</v>
      </c>
      <c r="C66" s="6" t="n">
        <v>5561</v>
      </c>
    </row>
    <row r="67">
      <c r="A67" s="4" t="inlineStr">
        <is>
          <t>Change in fair value of derivatives</t>
        </is>
      </c>
      <c r="B67" s="5" t="n">
        <v>2542</v>
      </c>
      <c r="C67" s="5" t="n">
        <v>-11645</v>
      </c>
    </row>
    <row r="68">
      <c r="A68" s="4" t="inlineStr">
        <is>
          <t>Total comprehensive income (loss)</t>
        </is>
      </c>
      <c r="B68" s="5" t="n">
        <v>16978</v>
      </c>
      <c r="C68" s="5" t="n">
        <v>-6084</v>
      </c>
    </row>
    <row r="69">
      <c r="A69" s="4" t="inlineStr">
        <is>
          <t>Comprehensive income attributable to noncontrolling interests</t>
        </is>
      </c>
      <c r="B69" s="5" t="n">
        <v>-67</v>
      </c>
      <c r="C69" s="5" t="n">
        <v>-104</v>
      </c>
    </row>
    <row r="70">
      <c r="A70" s="4" t="inlineStr">
        <is>
          <t>Comprehensive income (loss) attributable to the Company</t>
        </is>
      </c>
      <c r="B70" s="5" t="n">
        <v>16911</v>
      </c>
      <c r="C70" s="5" t="n">
        <v>-6188</v>
      </c>
    </row>
    <row r="71">
      <c r="A71" s="4" t="inlineStr">
        <is>
          <t>Kite Realty Group, L.P. | Other property-related revenue</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Other revenue</t>
        </is>
      </c>
      <c r="B73" s="5" t="n">
        <v>1311</v>
      </c>
      <c r="C73" s="5" t="n">
        <v>1916</v>
      </c>
    </row>
    <row r="74">
      <c r="A74" s="4" t="inlineStr">
        <is>
          <t>Kite Realty Group, L.P. | Fee income</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Other revenue</t>
        </is>
      </c>
      <c r="B76" s="6" t="n">
        <v>315</v>
      </c>
      <c r="C76" s="6" t="n">
        <v>17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7:19Z</dcterms:created>
  <dcterms:modified xmlns:dcterms="http://purl.org/dc/terms/" xmlns:xsi="http://www.w3.org/2001/XMLSchema-instance" xsi:type="dcterms:W3CDTF">2024-05-07T21:07:19Z</dcterms:modified>
</cp:coreProperties>
</file>